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 Net" sheetId="11" state="visible" r:id="rId11"/>
    <sheet xmlns:r="http://schemas.openxmlformats.org/officeDocument/2006/relationships" name="Accrued and Other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tock Based Compensation" sheetId="17" state="visible" r:id="rId17"/>
    <sheet xmlns:r="http://schemas.openxmlformats.org/officeDocument/2006/relationships" name="Business Risk" sheetId="18" state="visible" r:id="rId18"/>
    <sheet xmlns:r="http://schemas.openxmlformats.org/officeDocument/2006/relationships" name="Litigation Matters" sheetId="19" state="visible" r:id="rId19"/>
    <sheet xmlns:r="http://schemas.openxmlformats.org/officeDocument/2006/relationships" name="Quarterly Results"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Property and Equipment - Net (T" sheetId="26" state="visible" r:id="rId26"/>
    <sheet xmlns:r="http://schemas.openxmlformats.org/officeDocument/2006/relationships" name="Accrued and Other Liabilities ("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Stock Based Compensation (Table" sheetId="31" state="visible" r:id="rId31"/>
    <sheet xmlns:r="http://schemas.openxmlformats.org/officeDocument/2006/relationships" name="Quarterly Result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Fair Value Measurements (Narrat" sheetId="35" state="visible" r:id="rId35"/>
    <sheet xmlns:r="http://schemas.openxmlformats.org/officeDocument/2006/relationships" name="Fair Value Measurements (Schedu" sheetId="36" state="visible" r:id="rId36"/>
    <sheet xmlns:r="http://schemas.openxmlformats.org/officeDocument/2006/relationships" name="Property and Equipment - Net (D" sheetId="37" state="visible" r:id="rId37"/>
    <sheet xmlns:r="http://schemas.openxmlformats.org/officeDocument/2006/relationships" name="Accrued and Other Liabilities38" sheetId="38" state="visible" r:id="rId38"/>
    <sheet xmlns:r="http://schemas.openxmlformats.org/officeDocument/2006/relationships" name="Long-Term Debt (Details)" sheetId="39" state="visible" r:id="rId39"/>
    <sheet xmlns:r="http://schemas.openxmlformats.org/officeDocument/2006/relationships" name="Leases (Schedule of Operating L" sheetId="40" state="visible" r:id="rId40"/>
    <sheet xmlns:r="http://schemas.openxmlformats.org/officeDocument/2006/relationships" name="Leases (Schedule of Operating41" sheetId="41" state="visible" r:id="rId41"/>
    <sheet xmlns:r="http://schemas.openxmlformats.org/officeDocument/2006/relationships" name="Income Taxes (Narrative) (Detai" sheetId="42" state="visible" r:id="rId42"/>
    <sheet xmlns:r="http://schemas.openxmlformats.org/officeDocument/2006/relationships" name="Income Taxes (Schedule of the P" sheetId="43" state="visible" r:id="rId43"/>
    <sheet xmlns:r="http://schemas.openxmlformats.org/officeDocument/2006/relationships" name="Income Taxes (Schedule of Recon" sheetId="44" state="visible" r:id="rId44"/>
    <sheet xmlns:r="http://schemas.openxmlformats.org/officeDocument/2006/relationships" name="Income Taxes (Schedule of Defer" sheetId="45" state="visible" r:id="rId45"/>
    <sheet xmlns:r="http://schemas.openxmlformats.org/officeDocument/2006/relationships" name="Employee Benefit Plans (Narrati" sheetId="46" state="visible" r:id="rId46"/>
    <sheet xmlns:r="http://schemas.openxmlformats.org/officeDocument/2006/relationships" name="Employee Benefit Plans (Schedul" sheetId="47" state="visible" r:id="rId47"/>
    <sheet xmlns:r="http://schemas.openxmlformats.org/officeDocument/2006/relationships" name="Stock Based Compensation (Narra" sheetId="48" state="visible" r:id="rId48"/>
    <sheet xmlns:r="http://schemas.openxmlformats.org/officeDocument/2006/relationships" name="Stock Based Compensation (Sched" sheetId="49" state="visible" r:id="rId49"/>
    <sheet xmlns:r="http://schemas.openxmlformats.org/officeDocument/2006/relationships" name="Stock Based Compensation (Sch50" sheetId="50" state="visible" r:id="rId50"/>
    <sheet xmlns:r="http://schemas.openxmlformats.org/officeDocument/2006/relationships" name="Stock Based Compensation (Summa" sheetId="51" state="visible" r:id="rId51"/>
    <sheet xmlns:r="http://schemas.openxmlformats.org/officeDocument/2006/relationships" name="Stock Based Compensation (Sch52" sheetId="52" state="visible" r:id="rId52"/>
    <sheet xmlns:r="http://schemas.openxmlformats.org/officeDocument/2006/relationships" name="Stock Based Compensation (Sum53" sheetId="53" state="visible" r:id="rId53"/>
    <sheet xmlns:r="http://schemas.openxmlformats.org/officeDocument/2006/relationships" name="Stock Based Compensation (Sch54" sheetId="54" state="visible" r:id="rId54"/>
    <sheet xmlns:r="http://schemas.openxmlformats.org/officeDocument/2006/relationships" name="Business Risk (Details)" sheetId="55" state="visible" r:id="rId55"/>
    <sheet xmlns:r="http://schemas.openxmlformats.org/officeDocument/2006/relationships" name="Quarterly Results (Details)" sheetId="56" state="visible" r:id="rId56"/>
    <sheet xmlns:r="http://schemas.openxmlformats.org/officeDocument/2006/relationships" name="Quarterly Results (Narrative) (" sheetId="57" state="visible" r:id="rId57"/>
    <sheet xmlns:r="http://schemas.openxmlformats.org/officeDocument/2006/relationships" name="Subsequent Events (Details)"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556">
  <si>
    <t>Document and Entity Information - USD ($)</t>
  </si>
  <si>
    <t>12 Months Ended</t>
  </si>
  <si>
    <t>Feb. 03, 2018</t>
  </si>
  <si>
    <t>Mar. 23, 2018</t>
  </si>
  <si>
    <t>Jul. 29, 2017</t>
  </si>
  <si>
    <t>Document and Entity Information [Abstract]</t>
  </si>
  <si>
    <t>Document Type</t>
  </si>
  <si>
    <t>10-K</t>
  </si>
  <si>
    <t>Amendment Flag</t>
  </si>
  <si>
    <t>false</t>
  </si>
  <si>
    <t>Document Period End Date</t>
  </si>
  <si>
    <t>Feb. 3,
		2018</t>
  </si>
  <si>
    <t>Entity Registrant Name</t>
  </si>
  <si>
    <t>SHOE CARNIVAL INC</t>
  </si>
  <si>
    <t>Entity Central Index Key</t>
  </si>
  <si>
    <t>Current Fiscal Year End Date</t>
  </si>
  <si>
    <t>--02-03</t>
  </si>
  <si>
    <t>Document Fiscal Year Focus</t>
  </si>
  <si>
    <t>Document Fiscal Period Focus</t>
  </si>
  <si>
    <t>FY</t>
  </si>
  <si>
    <t>Entity Filer Category</t>
  </si>
  <si>
    <t>Accelerated Filer</t>
  </si>
  <si>
    <t>Entity Current Reporting Status</t>
  </si>
  <si>
    <t>Yes</t>
  </si>
  <si>
    <t>Entity Well-known Seasoned Issuer</t>
  </si>
  <si>
    <t>No</t>
  </si>
  <si>
    <t>Entity Voluntary Filers</t>
  </si>
  <si>
    <t>Entity Common Stock, Shares Outstanding</t>
  </si>
  <si>
    <t>Entity Public Float</t>
  </si>
  <si>
    <t>Consolidated Balance Sheets - USD ($) $ in Thousands</t>
  </si>
  <si>
    <t>Jan. 28, 2017</t>
  </si>
  <si>
    <t>Current Assets:</t>
  </si>
  <si>
    <t>Cash and cash equivalents</t>
  </si>
  <si>
    <t>Accounts receivable</t>
  </si>
  <si>
    <t>Merchandise inventories</t>
  </si>
  <si>
    <t>Other</t>
  </si>
  <si>
    <t>Total Current Assets</t>
  </si>
  <si>
    <t>Property and equipment - net</t>
  </si>
  <si>
    <t>Deferred income taxes</t>
  </si>
  <si>
    <t>Other noncurrent assets</t>
  </si>
  <si>
    <t>Total Assets</t>
  </si>
  <si>
    <t>Current Liabilities:</t>
  </si>
  <si>
    <t>Accounts payable</t>
  </si>
  <si>
    <t>Accrued and other liabilities</t>
  </si>
  <si>
    <t>Total Current Liabilities</t>
  </si>
  <si>
    <t>Deferred lease incentives</t>
  </si>
  <si>
    <t>Accrued rent</t>
  </si>
  <si>
    <t>Deferred compensation</t>
  </si>
  <si>
    <t>Total Liabilities</t>
  </si>
  <si>
    <t>Shareholders' Equity:</t>
  </si>
  <si>
    <t>Common stock, $.01 par value, 50,000,000 shares authorized, 20,529,227 and 20,569,198 shares issued, respectively</t>
  </si>
  <si>
    <t>Additional paid-in capital</t>
  </si>
  <si>
    <t>Retained earnings</t>
  </si>
  <si>
    <t>Treasury stock, at cost, 3,582,068 and 2,433,925 shares, respectively</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Treasury shares, shares</t>
  </si>
  <si>
    <t>Consolidated Statements of Income - USD ($) shares in Thousands, $ in Thousands</t>
  </si>
  <si>
    <t>Jan. 30, 2016</t>
  </si>
  <si>
    <t>Income Statement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onsolidated Statements of Shareholders' Equity - USD ($) shares in Thousands, $ in Thousands</t>
  </si>
  <si>
    <t>Common Stock [Member]</t>
  </si>
  <si>
    <t>Additional Paid-In Capital [Member]</t>
  </si>
  <si>
    <t>Retained Earnings [Member]</t>
  </si>
  <si>
    <t>Treasury Stock [Member]</t>
  </si>
  <si>
    <t>Total</t>
  </si>
  <si>
    <t>Balance at Jan. 31, 2015</t>
  </si>
  <si>
    <t>Balance, shares at Jan. 31, 2015</t>
  </si>
  <si>
    <t>Stock option exercises</t>
  </si>
  <si>
    <t>Stock option exercises, shares</t>
  </si>
  <si>
    <t>Dividends</t>
  </si>
  <si>
    <t>Stock-based compensation income tax benefit</t>
  </si>
  <si>
    <t>Employee stock purchase plan purchases</t>
  </si>
  <si>
    <t>Employee stock purchase plan purchases, shares</t>
  </si>
  <si>
    <t>Restricted stock awards</t>
  </si>
  <si>
    <t>Restricted stock awards, shares</t>
  </si>
  <si>
    <t>Shares surrendered by employees to pay taxes on restricted stock</t>
  </si>
  <si>
    <t>Shares surrendered by employees to pay taxes on restricted stock, shares</t>
  </si>
  <si>
    <t>Purchase of common stock for treasury</t>
  </si>
  <si>
    <t>Purchase of common stock for treasury, shares</t>
  </si>
  <si>
    <t>Stock-based compensation expense</t>
  </si>
  <si>
    <t>Balance at Jan. 30, 2016</t>
  </si>
  <si>
    <t>Balance, shares at Jan. 30, 2016</t>
  </si>
  <si>
    <t>Balance at Jan. 28, 2017</t>
  </si>
  <si>
    <t>Balance, shares at Jan. 28, 2017</t>
  </si>
  <si>
    <t>Adoption of Accounting Standards Update No. 2016-09</t>
  </si>
  <si>
    <t>Balance at Feb. 03, 2018</t>
  </si>
  <si>
    <t>Balance, shares at Feb. 03, 2018</t>
  </si>
  <si>
    <t>Consolidated Statements of Shareholders' Equity (Parenthetical) - $ / shares</t>
  </si>
  <si>
    <t>Statement of Stockholders' Equity [Abstract]</t>
  </si>
  <si>
    <t>Dividends paid, price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Loss on retirement and impairment of assets, net</t>
  </si>
  <si>
    <t>Lease incentives</t>
  </si>
  <si>
    <t>Changes in operating assets and liabilities:</t>
  </si>
  <si>
    <t>Accounts payable and accrued liabilities</t>
  </si>
  <si>
    <t>Net cash provided by operating activities</t>
  </si>
  <si>
    <t>Cash Flows From Investing Activities</t>
  </si>
  <si>
    <t>Purchases of property and equipment</t>
  </si>
  <si>
    <t>Proceeds from note receivable</t>
  </si>
  <si>
    <t>Net cash used in investing activities</t>
  </si>
  <si>
    <t>Cash Flow From Financing Activities</t>
  </si>
  <si>
    <t>Borrowings under line of credit</t>
  </si>
  <si>
    <t>Payments on line of credit</t>
  </si>
  <si>
    <t>Proceeds from issuance of stock</t>
  </si>
  <si>
    <t>Dividends paid</t>
  </si>
  <si>
    <t>Excess tax benefits from stock-based compensation</t>
  </si>
  <si>
    <t>Net cash used in financing activities</t>
  </si>
  <si>
    <t>Net (decrease) in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Capital expenditures incurred but not yet paid</t>
  </si>
  <si>
    <t>Organization and Description of Business</t>
  </si>
  <si>
    <t>Organization, Consolidation and Presentation of Financial Statements [Abstract]</t>
  </si>
  <si>
    <t>Note
1 – Organization and Description of Business Our
consolidated financial statements include the accounts of Shoe Carnival, Inc. and its wholly-owned subsidiaries SCHC, Inc. and
Shoe Carnival Ventures, LLC, and SCLC, Inc., a wholly-owned subsidiary of SCHC, Inc. (collectively referred to as “we”,
“our”, “us” or the “Company”). All intercompany accounts and transactions have been eliminated.
Our primary activity is the sale of footwear and related products through our retail stores in 35 states within the continental
United States and in Puerto Rico. We also offer online shopping on our e-commerce site at www.shoecarnival.com.</t>
  </si>
  <si>
    <t>Summary of Significant Accounting Policies</t>
  </si>
  <si>
    <t>Accounting Policies [Abstract]</t>
  </si>
  <si>
    <t>Note
2 – Summary of Significant Accounting Policies Fiscal
Year Our
fiscal year is a 52/53 week year ending on the Saturday closest to January 31. Unless otherwise stated, references to years 2017,
2016 and 2015 relate to the fiscal years ended February 3, 2018, January 28, 2017 and January 30, 2016, respectively. Fiscal year
2017 consisted of 53 weeks and the other fiscal years consisted of 52 weeks. 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 Cash
and Cash Equivalents We
had cash and cash equivalents of $48.3 million at February 3, 2018 and $62.9 million at January 28, 2017. Credit and debit card
receivables and receivables due from a third-party totaling $5.4 million and $4.9 million were included in cash equivalents at
February 3, 2018 and January 28, 2017, respectively. Credit and debit card receivables generally settle within three days; receivables
due from a third-party generally settle within 15 days. We
consider all short-term investments with an original maturity date of three months or less to be cash equivalents. As of January
28, 2017, all invested cash was held in a money market account. There was no invested cash as of February 3, 2018.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 Fair
Value of Financial Instruments and Non-Financial Assets Our
financial assets as of February 3, 2018 and January 28, 2017 included cash and cash equivalents. The carrying value of cash and
cash equivalents approximates fair value due to its short-term nature. We did not have any financial liabilities measured at fair
value for these periods. Non-financial assets measured at fair value included on our consolidated balance sheet as of February
3, 2018 and of January 28, 2017 were those long-lived assets for which an impairment charge has been recorded. We did not have
any non-financial liabilities measured at fair value for these periods. See Note 3 – “Fair Value Measurements”
for further discussion. Merchandise
Inventories and Cost of Sales Merchandise
inventories are stated at the lower of cost or net realizable value using the first-in, first-out (FIFO) method. For determining
market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s, among others, recent sale prices, the length of time merchandise has been held in inventory,
quantities of various styles held in inventory, seasonality of merchandise, expected consideration to be received from our vendors
and current and expected future sales trends.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 charges paid to a third party service provider in addition to the freight expense for delivering merchandise
to our customer. Property
and Equipment-Net 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o twenty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 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performed, at the lowest level for which there are
identifiable cash flows, which is generally at a store level.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We estimate the fair value of our long-lived assets
using store specific cash flow assumptions discounted by a rate commensurate with the risk involved with such assets while incorporating
marketplace assumptions. Our assumptions and estimates used in the evaluation of impairment, including current and future economic
trends for stores, are subject to a high degree of judgment. If actual operating results or market conditions differ from those
anticipated, the carrying value of certain of our assets may prove unrecoverable and we may incur additional impairment charges
in the future. Our evaluations resulted in the recording of non-cash impairment charges of approximately $5.1 million and $4.5
million in fiscal years 2017 and 2016, respectively. Insurance
Reserves We
self-insure a significant portion of our workers’ compensation, general liability and employee health care costs and also
maintain insurance in each area of risk, protecting us from individual and aggregate losses over specified dollar values. We review
the liability reserved for our self-insured portions on a quarterly basis, taking into consideration a number of factors, including
historical claims experience, severity factors, statistical trends and, in certain instances, valuation assistance provided by
independent third parties. Self-insurance reserves include estimates of claims filed, carried at their expected ultimate settlement
value, and claims incurred but not yet reported. As of February 3, 2018 and January 28, 2017, our self-insurance reserves totaled
$3.6 million and $3.4 million, respectively. We record self-insurance reserves as a component of selling, general and administrative
expenses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 Deferred
Lease Incentives All
cash incentives received from landlords are recorded as deferred income and amortized over the life of the lease on a straight-line
basis as a reduction of rental expense. Accrued
Rent We
are party to various lease agreements, which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 Revenue
Recognition Revenue
from sales of merchandise at our store locations is recognized at the time of sale. We record revenue from our e-commerce sales,
including shipping and handling fees, based on an estimated customer receipt date. Our sales are recorded exclusive of sales tax.
In the regular course of business,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Consideration
Received From a Vendor Consideration
received from our vendors includes co-operative advertising/promotion, margin assistance, damage allowances and rebates earned
for a specific level of purchases over a defined period. Consideration principally takes the form of credits that we can apply
against trade amounts owed.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allowances received exceed
the incremental cost, then the excess consideration is recorded as a reduction to the cost of on-hand inventory and allocated
to cost of sales in future periods utilizing an average inventory turn rate. Store
Opening and Start-up Costs Non-capital
expenditures, such as advertising, payroll, supplies and rent, incurred prior to the opening of a new store are charged to expense
in the period they are incurred. Advertising
Costs Print,
television, radio, outdoor and digital media costs are generally expensed when incurred. Internal production costs are expensed
when incurred and external production costs are expensed in the period the advertisement first takes place. Advertising expenses
included in selling, general and administrative expenses were $40.1 million, $42.9 million and $42.1 million in fiscal years 2017,
2016 and 2015, respectively. Stock-Based
Compensation We
recognize compensation expense for stock-based awards based on a fair value based method. Stock-based awards may include stock
options, stock appreciation rights, restricted stock, stock unit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 We
account for forfeitures as they occur in calculating stock-based compensation expense for the period. For performance-based stock
awards, we estimate the probability of vesting based on the likelihood that the awards will meet their performance goals. Segment
Information We
have identified each retail store and our e-commerce store as individual operating segments. Our operating segments have been
aggregated and are reported as one reportable segment based on the similar nature of products sold, merchandising and distribution
processes involved, target customers and economic characteristics. Due to our multi-channel retailer strategy, we view our e-commerce
sales as an extension of our physical stores. 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account for uncertain tax positions
in accordance with current authoritative guidance and report a liability for unrecognized tax benefits resulting from uncertain
tax positions taken or expected to be taken in a tax return. We recognize interest expense and penalties, if any, related to uncertain
tax positions in income tax expense. On
December 22, 2017, the U.S. government enacted the Tax Act, which made significant changes to the Internal Revenue Code
of 1986, as amended, including, but not limited to, reducing the U.S. corporate statutory tax rate and eliminating or
limiting deduction of several expenses which were previously deductible. We calculated our best estimate of the impact of the
Tax Act in our fiscal 2017 financial statements in accordance with our understanding of the Tax Act and guidance available as
of the filing of this Annual Report on Form 10-K. As a result, we recorded $4.4 million of additional income tax expense in
the fourth quarter of 2017, the period in which the legislation was enacted. The amount is related to the remeasurement
of certain deferred tax assets and liabilities based on the rates at which they are expected to reverse in the future. We
also calculated our fiscal 2017 income tax expense using a blended rate of 33.7%, which is based on the applicable tax
rates before and after the Tax Act and the number of days in the fiscal year that the respective tax rates were in effect. We
have determined that these provisions are the only provisions of the Tax Act that impact fiscal 2017 results. In accordance
with Staff Accounting Bulletin No. 118, any adjustments to the provisional amounts recorded in the fourth quarter of fiscal
2017 will be reported as a component of our income tax provision during the reporting period in which any such adjustments
are determined, all of which will be reported no later than the fourth quarter of 2018. We continue to evaluate the impact of
the Tax Act. Net
Income Per Share The
following table sets forth the computation of basic and diluted earnings per share as shown on the face of the accompanying consolidated
statements of income.
Fiscal Year Ended
February 3, 2018 January 28, 2017 January 30, 2016
(In thousands, except per share data)
Basic Earnings per Share: Net Income Shares Per Share Amount Net Income Shares Per Share Amount Net Income Shares Per Share Amount
Net income $ 18,933 $ 23,517 $ 28,767
Amount allocated to participating securities (250 ) (487 ) (566 )
Net income available for basic common shares and basic earnings per share $ 18,683 16,220 $ 1.15 $ 23,030 18,017 $ 1.28 $ 28,201 19,417 $ 1.45
Diluted Earnings per Share:
Net income $ 18,933 $ 23,517 $ 28,767
Amount allocated to participating securities (250 ) (487 ) (566 )
Adjustment for dilutive potential common shares 0 7 0 5 0 10
Net income available for diluted common shares and diluted earnings per share $ 18,683 16,227 $ 1.15 $ 23,030 18,022 $ 1.28 $ 28,201 19,427 $ 1.45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 New
Accounting Pronouncements In
May 2014, the Financial Accounting Standards Board (“FASB”) issued guidance on the recognition of revenue for all
contracts with customers designed to improve comparability and enhance financial statement disclosures. Subsequently, the FASB
has also issued accounting standards updates which clarify the guidance. The underlying principle of this comprehensive model
is that revenue is recognized to depict the transfer of promised goods or services to customers in an amount that reflects the
payment to which the company expects to be entitled in exchange for those goods or services. In August 2015, the FASB subsequently
issued guidance which approved a one year deferral of the guidance until annual reporting periods (including interim reporting
periods within those periods) beginning after December 15, 2017. We finalized our assessment of the new guidance, which we adopted
on February 4, 2018, using a modified retrospective transition approach. Our new policy outlines a single, comprehensive model
for accounting for revenue from contracts with customers. Based on this assessment, our review indicated cumulative-effect adjustments
were required in connection with revenue for our multi-channel business and recognition of breakage revenue for unredeemed gift
cards. These adjustments to beginning retained earnings did not have a material impact on our consolidated financial position,
results of operations or cash flows as of the adoption date. Other areas impacted by the guidance include sales attributable to
our loyalty program, in which points earned will be accounted for as a separate performance obligation and deferred using an estimated
standalone selling price, and customer merchandise returns, in which estimated returns will be presented as both an asset, equal
to the cost of inventory, and a corresponding return liability, compared to the current practice of recording an estimated net
return liability. We will also present enhanced disclosures beginning in the first quarter of fiscal 2018. In
July 2015, the FASB issued guidance on simplifying the measurement of inventory by requiring inventory to be measured at the lower
of cost or net realizable value. We adopted the provisions of this guidance on January 29, 2017. The adoption of this guidance
did not have a material impact on our consolidated financial position, results of operations or cash flows.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e guidance will be effective at the beginning of fiscal 2019, including
interim periods within that fiscal year, and will be applied on a modified retrospective basis. We are evaluating the impact of
this guidance on our consolidated financial position, results of operations and cash flows. The adoption of the guidance will
require us to recognize right-of-use assets and lease liabilities that will be material to our consolidated balance sheet. In
March 2016, the FASB issued guidance intended to simplify several areas of accounting for share-based compensation arrangements,
including the income tax impact, classification in the statement of cash flows and forfeitures. We adopted the provisions of this
guidance on January 29, 2017. As a result of this adoption, all tax-related cash flows resulting from share-based payments in
fiscal 2017 are presented as operating activities on the statements of cash flows, as we elected to adopt this portion of the
guidance on a prospective basis. Additionally, we made an accounting policy election to account for forfeitures when they occur
rather than estimating the number of awards that are expected to vest. As a result of this election, we recorded a cumulative-effect
benefit of $188,000 to retained earnings as of the date of adoption. In
May 2017, the FASB issued guidance which clarifies what constitutes a modification of a share-based payment award. We adopted
the provisions of this guidance on February 4, 2018. The adoption of this guidance did not have a material impact on our condensed
consolidated financial position, results of operations or cash flows.</t>
  </si>
  <si>
    <t>Fair Value Measurements</t>
  </si>
  <si>
    <t>Fair Value Disclosures [Abstract]</t>
  </si>
  <si>
    <t>Note
3 – Fair Value Measure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 Level
1 – Quoted prices in active markets for identical assets or liabilities;
● Level
2 – Observable market-based inputs or unobservable inputs that are corroborated
by market data;
● 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The
following table presents assets that are measured at fair value on a recurring basis at February 3, 2018 and January 28, 2017.
We have no material liabilities measured at fair value on a recurring or non-recurring basis.
Fair Value Measurements
(In thousands) Level 1 Level 2 Level 3 Total
As of February 3, 2018:
Cash equivalents – money market account $ 0 $ 0 $ 0 $ 0
As of January 28, 2017:
Cash equivalents – money market account $ 114 $ 0 $ 0 $ 114
The
fair values of cash, receivables,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undiscoun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 During
the 53 weeks ended February 3, 2018, we recorded an impairment charge of $5.1 million on long-lived assets held and used, which
was included in selling, general and administrative expenses for the period. Subsequent to this impairment, these long-lived assets
had a remaining unamortized basis of $4.7 million. During the 52 weeks ended January 28, 2017, we recorded an impairment charge
of $4.5 million on long-lived assets held and used, which was included in selling, general and administrative expenses for the
period. Subsequent to this impairment, these long-lived assets had a remaining unamortized basis of $4.7 million.</t>
  </si>
  <si>
    <t>Property and Equipment - Net</t>
  </si>
  <si>
    <t>Property, Plant and Equipment [Abstract]</t>
  </si>
  <si>
    <t>Property and Equipment-Net</t>
  </si>
  <si>
    <t xml:space="preserve">Note
4 – Property and Equipment - Net The
following is a summary of property and equipment:
(In thousands) February 3, 2018 January 28, 2017
Furniture, fixtures and equipment $ 154,844 $ 154,391
Leasehold improvements 111,967 110,787
Total 266,811 265,178
Less accumulated depreciation and amortization (180,535 ) (168,962 )
Property and equipment – net $ 86,276 $ 96,216 </t>
  </si>
  <si>
    <t>Accrued and Other Liabilities</t>
  </si>
  <si>
    <t>Payables and Accruals [Abstract]</t>
  </si>
  <si>
    <t xml:space="preserve">Note
5 – Accrued and Other Liabilities Accrued
and other liabilities consisted of the following:
(In thousands) February 3, 2018 January 28, 2017
Employee compensation and benefits $ 3,231 $ 4,829
Self-insurance reserves 3,565 3,411
Gift cards 2,382 2,355
Sales and use tax 1,797 1,362
Other 4,070 6,531
Total accrued and other liabilities $ 15,045 $ 18,488 </t>
  </si>
  <si>
    <t>Long-Term Debt</t>
  </si>
  <si>
    <t>Debt Disclosure [Abstract]</t>
  </si>
  <si>
    <t xml:space="preserve"> Note
6 – Long-Term Debt On
March 27, 2017 we entered into a second amendment of our current unsecured credit agreement (the “Credit Agreement”)
to extend the expiration date by five years and renegotiate certain terms and conditions. The Credit Agreement continues to provide
for up to $50.0 million in cash advances and commercial and standby letters of credit with borrowing limits based on eligible
inventory. The
Credit Agreement contains covenants which stipulate: (1) Total Shareholders’ Equity will not fall below $250.0 million at
the end of each fiscal quarter; (2) the ratio of funded debt plus three times rent to EBITDA plus rent will not exceed 2.5 to
1.0; (3) the aggregate amount of cash dividends for a fiscal year will not exceed $10 million; and, (4) Distributions in the form
of redemptions of Equity Interests can be made solely with cash on hand so long as before and immediately after such distributions
there are no revolving loans outstanding under the Credit Agreement. Should a default condition be reported, the lenders may preclude
additional borrowings and call all loans and accrued interest at their discretion. As of February 3, 2018, there were $1.2 million
in letters of credit outstanding and $48.8 million available to us for borrowing under the Credit Agreement. The
credit facility bears interest, at our option, at (1) the agent bank’s prime rate as defined in the Credit Agreement plus
1.0% with the prime rate defined as the greater of (a) the Federal Fund rate plus 0.50% or (b) the interest rate announced from
time to time by the agent bank as its “prime rate” or (2) LIBOR plus 1.25% to 2.50%, depending on our achievement
of certain performance criteria. A commitment fee is charged at 0.20% to 0.35% per annum, depending on our achievement of certain
performance criteria, on the unused portion of the bank group’s commitment. The Credit Agreement expires on March 27, 2022.</t>
  </si>
  <si>
    <t>Leases</t>
  </si>
  <si>
    <t>Leases [Abstract]</t>
  </si>
  <si>
    <t xml:space="preserve">Note
7 – Leases We
lease all of our retail locations and certain equipment under operating leases expiring at various dates through fiscal 2031.
Various lease agreements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 All incentives received from landlords are recorded as deferred income and amortized over the
life of the lease on a straight-line basis as a reduction of rental expense.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Certain leases
also contain escalation clauses for increases in operating costs and taxes. Notes
to Consolidated Financial Statements – continued There
were no assignments of operating leases to third parties in fiscal 2017 or fiscal 2016. We assigned four store operating leases
to separate third parties during fiscal 2015. Based on the terms of the assignments, we are not liable to the landlords for any
future obligations that should arise in connection with these locations. Rental
expense for our operating leases consisted of:
(In thousands) 2017 2016 2015
Rentals for real property $ 66,835 $ 65,900 $ 64,244
Contingent rent 70 92 83
Equipment rentals 41 62 59
Total $ 66,946 $ 66,054 $ 64,386 Future
minimum lease payments at February 3, 2018 were as follows:
(In thousands) Operating Leases
2018 $ 63,010
2019 58,295
2020 48,768
2021 46,810
2022 37,546
Thereafter to 2031 68,594
Total $ 323,023 </t>
  </si>
  <si>
    <t>Income Taxes</t>
  </si>
  <si>
    <t>Income Tax Disclosure [Abstract]</t>
  </si>
  <si>
    <t>Note
8 – Income Taxes The
provision for income taxes consisted of:
(In thousands) 2017 2016 2015
Current:
Federal $ 14,579 $ 13,366 $ 18,366
State 2,241 1,997 2,267
Puerto Rico 242 250 249
Total current 17,062 15,613 20,882
Deferred:
Federal 2,383 (153 ) (3,000 )
State (965 ) (1,228 ) (145 )
Puerto Rico 2,500 (1,494 ) (318 )
Total deferred 3,918 (2,875 ) (3,463 )
Valuation allowance (2,500 ) 1,494 318
Total provision $ 18,480 $ 14,232 $ 17,737 We
realized expense of $17,800 in fiscal year 2017 and a tax benefit of $2,900 and $120,000 in fiscal years 2016 and 2015, respectively,
as a result of the exercise of stock options and the vesting of restricted stock. These amounts were recorded in income in fiscal
2017 and shareholder’s equity in fiscal 2016 and fiscal 2015 due to changes in the guidance for accounting for share-based
compensation arrangements. Reconciliation
between the statutory federal income tax rate and the effective income tax rate is as follows:
Fiscal years 2017 2016 2015
U.S. Federal statutory tax rate 33.7 % 35.0 % 35.0 %
State and local income taxes, net of federal tax benefit 3.0 2.1 2.7
Puerto Rico 0.7 0.2 0.3
Valuation allowance (6.7 ) 4.0 0.7
Tax benefit of foreign losses 6.3 (3.6 ) (0.6 )
Remeasurement of deferred tax assets and liabilities due to the Tax Act 11.6 0.0 0.0
Other 0.8 0.0 0.0
Effective income tax rate 49.4 % 37.7 % 38.1 % We
recorded $223,000, $224,000 and $327,000 in federal employment related tax credits in fiscal 2017, 2016 and 2015, respectively. Deferred
income taxes are the result of temporary differences in the recognition of revenue and expense for tax and financial reporting
purposes. The sources of these differences and the tax effect of each are as follows:
(In thousands) February 3, 2018 January 28, 2017
Deferred tax assets:
Accrued rent $ 2,464 $ 4,333
Accrued compensation 5,752 8,552
Accrued employee benefits 349 555
Inventory 699 1,125
Self-insurance reserves 518 758
Lease incentives 7,145 11,996
Net operating loss carry forward 1,218 3,719
Other 488 638
Total deferred tax assets 18,633 31,676
Valuation allowance (1,217 ) (3,717 )
Total deferred tax assets – net of valuation allowance 17,416 27,959
Deferred tax liabilities:
Property and equipment 8,588 17,256
Capitalized costs 646 1,103
Total deferred tax liabilities 9,234 18,359
Long-term deferred income taxes, net $ 8,182 $ 9,600 At
the end of fiscal 2017, we estimated foreign net operating loss carry forwards of $3.2 million, which expire between fiscal 2023
and fiscal 2026. At February 3, 2018, we had a valuation allowance of $1.2 million against these net operating losses that would
be realizable only upon the generation of future taxable income in the jurisdiction in which the losses were incurred. At
February 3, 2018, January 28, 2017 and January 30, 2016, there were no unrecognized tax liabilities or related accrued penalties
or interest in Other liabilities on the Consolidated Balance Sheets. On
December 22, 2017, the U.S. government enacted the Tax Act, which made significant changes to the Internal Revenue Code
of 1986, as amended, including, but not limited to, reducing the U.S. corporate statutory tax rate and eliminating or
limiting deduction of several expenses which were previously deductible. We calculated our best estimate of the impact of the
Tax Act in our fiscal 2017 financial statements in accordance with our understanding of the Tax Act and guidance available as
of the filing of this Annual Report on Form 10-K. As a result, we recorded $4.4 million of additional income tax expense in
the fourth quarter of 2017, the period in which the legislation was enacted. The amount is related to the remeasurement
of certain deferred tax assets and liabilities based on the rates at which they are expected to reverse in the future. We
also calculated our fiscal 2017 income tax expense using a blended rate of 33.7%, which is based on the applicable tax
rates before and after the Tax Act and the number of days in the fiscal year that the respective tax rates were in effect. We
have determined that these provisions are the only provisions of the Tax Act that impact fiscal 2017 results. In accordance
with Staff Accounting Bulletin No. 118 (“SAB 118”), any adjustments to the provisional amounts recorded in the
fourth quarter of fiscal 2017 will be reported as a component of our income tax provision during the reporting period in
which any such adjustments are determined, all of which will be reported no later than the fourth quarter of 2018. We
continue to evaluate the impact of the Tax Act as further discussed below. We
are subject to the provisions of income tax guidance which requires that the effect on deferred tax assets and liabilities of
a change in tax rates be recognized in the period the tax rate change was enacted. However, in December 2017, the SEC staff issued
SAB 118, which provides that companies that have not completed their accounting for the effects of the Tax Act but can determine
a reasonable estimate of those effects should include a provisional amount based on their reasonable estimate in their financial
statements. Although
the $4.4 million of additional income tax expense represents what we believe is a reasonable estimate of the impact of the income
tax effects of the Tax Act as of February 3, 2018, it should be considered provisional. In light of the complexity of the Tax
Act, we anticipate additional interpretive guidance will be issued by the U.S. Treasury, and adjustments to the provisional amount
recorded in the fourth quarter of fiscal 2017 during the one-year measurement period provided by SAB 118 are probable. Once we
finalize certain tax positions when we file our 2017 U.S. tax return, we will be able to conclude whether any further adjustments
are required to our deferred tax assets and liabilities.</t>
  </si>
  <si>
    <t>Employee Benefit Plans</t>
  </si>
  <si>
    <t>Retirement Benefits [Abstract]</t>
  </si>
  <si>
    <t>Note
9 – Employee Benefit Plans Retirement
Savings Plans On
February 24, 1994, our Board of Directors approved the Shoe Carnival Retirement Savings Plan (the “Domestic Savings Plan”).
The Domestic Savings Plan is open to all employees working in the continental United States who have been employed for at least
one year, are at least 21 years of age and who work at least 1,000 hours in a defined year. The primary savings mechanism
under the Domestic Savings Plan is a 401(k) plan under which an employee may contribute up to 20% of annual earnings with us matching
the first 4% at a rate of 50%. Our contributions to the participants’ accounts become fully vested when the participant
reaches their third anniversary of employment with us. Contributions charged to expense were $733,000, $695,000, and $656,000
in fiscal years 2017, 2016, and 2015, respectively. On
March 19, 2012, our Board of Directors approved the Shoe Carnival Puerto Rico Savings Plan (the “Puerto Rico Savings Plan”).
The Puerto Rico Savings Plan is open to all employees working in Puerto Rico who have been employed for at least one year, are
at least 21 years of age and who work at least 1,000 hours in a defined year. This plan is similar to our Domestic Savings Plan
whereby an employee may contribute up to 20% of his or her annual earnings, with us matching the first 4% at a rate of 50%. Contributions
charged to expense were $18,000, $15,000 and $10,000 in fiscal years 2017, 2016 and 2015, respectively. Stock
Purchase Plan On
May 11, 1995, our shareholders approved the Shoe Carnival, Inc. Employee Stock Purchase Plan (the “Stock Purchase Plan”)
as adopted by our Board of Directors on February 9, 1995. The Stock Purchase Plan reserves 450,000 shares of our common stock
(subject to adjustment for any subsequent stock splits, stock dividends and certain other changes in our common stock) for issuance
and sale to any employee who has been employed for more than a year at the beginning of the calendar year, and who is not a 10%
owner of our common stock, at 85% of the then fair market value up to a maximum of $5,000 in any calendar year. Under the Stock
Purchase Plan, 10,000, 10,000 and 10,000 shares of common stock were purchased by participants in the plan and proceeds to us
for the sale of those shares were approximately $205,000, $223,000 and $236,000 for fiscal years 2017, 2016 and 2015, respectively.
At February 3, 2018, there were 84,000 shares of unissued common stock reserved for future purchase under the Stock Purchase Plan. The
following table summarizes information regarding stock-based compensation expense recognized for the Stock Purchase Plan:
(In thousands) 2017 2016 2015
Stock-based
compensation expense before the recognized income tax benefit (1) $ 36 $ 39 $ 41
Income tax benefit $ 18 $ 15 $ 16
(1) Amounts
are representative of the 15% discount employees are provided for purchases under the Stock Purchase Plan. Deferred
Compensation Plan In
fiscal 2000, we established a non-qualified deferred compensation plan for certain key employees who, due to Internal Revenue
Service guidelines, cannot take full advantage of the employer sponsored 401(k) plan. Participants in the plan elect on an annual
basis to defer, on a pre-tax basis, portions of their current compensation until retirement, or earlier if so elected. While not
required to, we can match a portion of the employees’ contributions, which would be subject to vesting requirements. The
compensation deferred under this plan is credited with earnings or losses measured by the rate of return on investments elected
by plan participants. The plan is currently unfunded. Compensation expense for our match and earnings on the deferred amounts
was $1.8 million for fiscal 2017 and $1.5 million for fiscal 2016. Compensation income for our match and earnings on the deferred
amounts was $6,000 for fiscal 2015. The total deferred compensation liability at February 3, 2018 and January 28, 2017
was $11.6 million and $10.5 million, respectively.</t>
  </si>
  <si>
    <t>Stock Based Compensation</t>
  </si>
  <si>
    <t>Share-based Compensation [Abstract]</t>
  </si>
  <si>
    <t xml:space="preserve">Note
10 – Stock Based Compensation Compensation
Plan Summaries At
our 2017 annual meeting of shareholders held on June 13, 2017, our shareholders approved a new equity incentive plan, the Shoe
Carnival, Inc. 2017 Equity Incentive Plan (the “2017 Plan”), which replaces our 2000 Stock Option and Incentive Plan,
as amended (the “2000 Plan”). We may issue stock options, stock appreciation rights, restricted stock, stock units
and other stock-based awards to eligible participants under the 2017 Plan. According to the terms of the 2017 Plan, upon approval
of the 2017 Plan by our shareholders, no further awards may be made under the 2000 Plan. A maximum of 1,000,000 shares of our
common stock are available for issuance and sale under the 2017 Plan. In addition, any shares of our common stock subject to an
award granted under the 2017 Plan, or to an award granted under the 2000 Plan that was outstanding on the date our shareholders
approved the 2017 Plan, that expires, is cancelled or forfeited, or is settled for cash will, to the extent of such cancellation,
forfeiture, expiration or cash settlement, automatically become available for future awards under the 2017 Plan. Stock-based
compensation includes stock options, cash-settled stock appreciation rights (SARs), restricted stock awards and restricted stock
units. Stock options that were outstanding under the 2000 Plan typically were granted such that one-third of the shares underlying
the stock options granted would vest and become fully exercisable on each of the first three anniversaries of the date of the
grant and were assigned a 10-year term from the date of grant. During fiscal 2017, all remaining stock options were exercised. Restricted
stock awards issued to employees are classified as either performance-based or service-based. Performance-based restricted
stock awards historically were granted such that they vest upon the achievement of specified levels of annual earnings per diluted
share during a six-year period starting from the grant date. Should the annual earnings per diluted share criteria not be
met within the six-year period from the grant date, any shares still restricted will be forfeited. In fiscal 2016, we granted
performance-based restricted stock awards that vest on March 31, 2019 if we achieve a specified level of annual earnings per diluted
share in any of fiscal 2016, 2017 or 2018. Should the annual earnings per diluted share criteria not be met in any of three fiscal
years, the restricted stock awards will be forfeited on March 31, 2019. In fiscal 2017, we granted performance-based restricted
stock awards with two-thirds vesting on March 31, 2019, and one third vesting on March 31, 2020. The number of shares vesting
depends on whether the cumulative diluted earnings per share for fiscal 2017 and fiscal 2018 meet the threshold, target, or maximum
levels. If performance goals are not achieved, the restricted stock will be forfeited. Service-based
restricted stock awards and restricted stock units typically are granted under one of four vesting periods: (a) one-third of the
shares would vest on each of the first three anniversaries subsequent to the date of the grant; (b) the full award would vest
at the end of a 5-year service period subsequent to the date of grant; (c) the full award would vest at the end of a 2-year service
period subsequent to the date of grant; or (d) for our Directors, all restricted stock awards are issued to vest on January
2 nd. Under
the 2017 Plan, all dividends paid with respect to shares subject to the non-vested portion of a restricted stock award are subject
to the same restrictions and risk of forfeiture as the shares of restricted stock to which such dividends relate. Recipients of
restricted stock units will be entitled to receive dividend equivalents, based on dividends actually declared and paid, on the
restricted stock units, and such dividend equivalents will be subject to the same restrictions and risk of forfeiture as
the restricted stock units. For awards granted under the 2000 Plan, all shares of non-vested service-based restricted stock
provide non-forfeitable rights to all dividends declared by the Company and dividends on non-vested performance-based restricted
stock are subject to deferral until such times as the shares vest and are released. Plan Specific Activity and End of Period
Balance Summaries Stock
Options No
stock options have been granted since fiscal 2008. All outstanding options had vested as of the end of fiscal 2011, therefore
no unrecognized compensation expense remains. The
following table summarizes stock option transactions pursuant to our stock-based compensation plans:
Number of Weighted- Weighted- Aggregate
Outstanding at January 28, 2017 7,000 $ 7.63
Granted 0
Forfeited or expired 0
Exercised (7,000 ) 7.63
Outstanding and exercisable at February 3, 2018 0 $ 0.00 0.00 $ 0 The
following table summarizes information regarding options exercised:
(In thousands) 2017 2016 2015
Total intrinsic value (1) $ 127 $ 0 $ 229
Total cash received $ 54 $ 0 $ 155
Associated excess income tax benefits recorded $ 0 $ 0 $ 57
(1) Defined
as the difference between the market value at exercise and the grant price of stock options exercised. Restricted
Stock The
following table summarizes transactions for our restricted stock awards pursuant to our stock-based compensation plans:
Number of Weighted- Average Grant Date Fair Value
Restricted stock at January 28, 2017 964,858 $ 22.63
Granted 274,346 24.09
Vested (148,308 ) 23.87
Forfeited (174,971 ) 18.67
Restricted stock at February 3, 2018 915,925 $ 23.62 The
total fair value at grant date of restricted stock awards that vested during fiscal 2017, 2016 and 2015 was $3.5 million, $1.4
million and $478,000, respectively. The weighted-average grant date fair value of stock awards granted during fiscal 2016 and
fiscal 2015 was $24.98 and $24.43, respectively. The
following table summarizes transactions for our restricted stock units pursuant to our stock-based compensation plans:
Number of Shares Weighted- Average Grant Date Fair Value
Restricted stock units at January 28, 2017 0 $ 0.00
Granted 4,000 19.55
Vested 0 0.00
Forfeited 0 0.00
Restricted stock units at February 3, 2018 4,000 $ 19.55 The
following table summarizes information regarding stock-based compensation expense recognized for restricted stock awards and restricted
stock units:
(In thousands) 2017 2016 2015
Stock-based compensation expense before the recognized income tax benefit $ 5,041 $ 3,507 $ 3,340
Income tax benefit $ 2,490 $ 1,322 $ 1,274 The
$5.0 million of expense recognized in fiscal 2017 included a $1.9 million cumulative catch-up of expense in the fourth quarter
for awards which were deemed by management as probable to vest that previously were determined as not probable to vest prior to
their expiration. This was partially offset by an expense reversal of $916,000 attributable to the first quarter reversal of the
cumulative prior period expense for performance-based awards, which were deemed by management as not probable to vest prior to
their expiration. As
of February 3, 2018, there was approximately $4.4 million of unrecognized compensation expense remaining related to both our performance-based
and service-based restricted stock awards and restricted stock units. The cost is expected to be recognized over a weighted average
period of approximately 1.2 years. This incorporates our current assumptions with respect to the estimated requisite service period
required to achieve the designated performance conditions for performance-based stock awards. Cash-Settled
Stock Appreciation Rights Our
outstanding Cash-Settled Stock Appreciation Rights (SARs) were granted during the first quarter of fiscal 2015 to certain non-executive
employees, such that one-third of the shares underlying the SARs will vest and become fully exercisable on each of the first three
anniversaries of the date of the grant and were assigned a five-year term from the date of grant, after which any unexercised
SARs will expire. Each SAR entitles the holder, upon exercise of their vested shares, to receive cash in an amount equal to the
closing price of our stock on the date of exercise less the exercise price, with a maximum amount of gain defined. The SARs granted
during the first quarter of fiscal 2015 were issued with a defined maximum gain of $10.00 over the exercise price of $24.26. Cash-settled
SARs are accounted for as liability awards and classified as Other liabilities on the Consolidated Balance Sheets. The
following table summarizes SARs activity:
Number of Weighted- Weighted-
Outstanding at January 28, 2017 111,300 $ 24.26
Granted 0 0
Forfeited (4,375 ) 24.26
Exercised (3,450 ) 24.26
Outstanding at February 3, 2018 103,475 $ 24.26 2.1
Exercisable at February 3, 2018 59,541 $ 24.26 2.1 The
fair value of liability awards are remeasured, using a trinomial lattice model, at each reporting period until the date of settlement.
Increases or decreases in stock-based compensation expense are recognized over the vesting period, or immediately for vested awards. The
fair value was estimated using a trinomial lattice model with the following assumptions:
February 3, 2018 January 28, 2017 January 30, 2016
Risk free interest rate yield curve 1.40% - 2.58% 0.49% - 1.94% 0.22% - 1.33%
Expected dividend yield 1.3% 1.1% 1.0%
Expected volatility 39.21% 35.51% 36.05%
Maximum life 2.1 Years 3.1 Years 4.1 Years
Exercise multiple 1.34 1.34 1.34
Maximum payout $10.00 $10.00 $10.00
Employee exit rate 2.2% - 9.0% 2.2% - 9.0% 2.2% - 9.0% The
risk free interest rate was based on the U.S. Treasury yield curve in effect at the end of the reporting period. The expected
dividend yield was based on our quarterly cash dividends in fiscal 2017, with the assumption that quarterly dividends would continue
at the current rate. Expected volatility was based on the historical volatility of our stock. The exercise multiple and employee
exit rate are based on historical option data. The
following table summarizes information regarding stock-based compensation recognized for SARs:
(In thousands) 2017 2016 2015
Stock-based compensation before the recognized income tax effect $ (61 ) $ 276 $ 321
Income tax effect $ (30 ) $ 104 $ 123 As
of February 3, 2018, approximately $9,000 in unrecognized compensation expense remained related to non-vested SARs. This expense
is expected to be recognized over the two month period following February 3, 2018. </t>
  </si>
  <si>
    <t>Business Risk</t>
  </si>
  <si>
    <t>Risks and Uncertainties [Abstract]</t>
  </si>
  <si>
    <t xml:space="preserve">Note
11 – Business Risk We
purchase merchandise from approximately 160 footwear vendors. In fiscal 2017, two branded suppliers, Nike, Inc. and Skechers USA,
Inc., collectively accounted for approximately 46% of our net sales. Nike, Inc. accounted for approximately 35% and Skechers USA,
Inc. accounted for approximately 11% of our net sales, respectively . </t>
  </si>
  <si>
    <t>Litigation Matters</t>
  </si>
  <si>
    <t>Loss Contingency, Information about Litigation Matters [Abstract]</t>
  </si>
  <si>
    <t>Note
12 – Litigation Matters The
accounting standard related to loss contingencies provides guidance in regards to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 From
time to time, we are involved in certain legal proceedings in the ordinary course of conducting our business. While the outcome
of any legal proceeding is uncertain, we do not currently expect that any such proceedings will have a material adverse effect
on our consolidated balance sheets, statements of income, or cash flows.</t>
  </si>
  <si>
    <t>Quarterly Results</t>
  </si>
  <si>
    <t>Quarterly Financial Information Disclosure [Abstract]</t>
  </si>
  <si>
    <t>Note
13 – Quarterly Results (Unaudited) Quarterly
results are determined in accordance with the accounting policies used for annual data and include certain items based upon estimates
for the entire year. All fiscal quarters in 2017 and 2016 include results for 13 weeks, except for the fourth quarter of 2017,
which includes results for 14 weeks. (In
thousands, except per share data)
Fiscal 2017 First Quarter Second Quarter Third Quarter Fourth Quarter (1)(2)
Net sales $ 253,389 $ 235,064 $ 287,469 $ 243,232
Gross profit 72,156 68,227 85,667 70,219
Operating income 13,227 6,424 17,880 170
Net income (loss) 8,231 3,896 10,697 (3,891 )
Net income (loss) per share – Basic (4) $ 0.48 $ 0.24 $ 0.66 $ (0.24 )
Net income (loss) per share – Diluted (4) $ 0.48 $ 0.24 $ 0.66 $ (0.24 )
Fiscal 2016 First Quarter Second Quarter Third Quarter Fourth Quarter (3)
Net sales $ 260,470 $ 231,907 $ 274,524 $ 234,201
Gross profit 75,556 67,230 82,010 64,439
Operating income (loss) 17,285 6,660 15,452 (1,485 )
Net income (loss) 10,661 4,104 9,672 (920 )
Net income (loss) per share – Basic (4) $ 0.56 $ 0.22 $ 0.54 $ (0.05 )
Net income (loss) per share – Diluted (4) $ 0.56 $ 0.22 $ 0.54 $ (0.05 )
(1) Our gross profit, operating income
and
net loss for the fourth quarter of fiscal 2017 were impacted by the following items recorded in such quarter: gain on
insurance proceeds related to hurricane affected stores of $3.3 million, or $0.13 per diluted share, net of tax, non-cash
impairment
charges for underperforming stores of $3.4 million, or $0.13 per diluted share, net of tax, additional stock-based
compensation
expense
resulting from the enactment of the Tax Act and its impact on the anticipated vesting of outstanding
performance-based restricted stock of $1.9 million, or $0.08 per diluted share, net of tax, and additional income tax
expense
resulting
from the enactment of the Tax Act and our remeasurement of deferred tax assets and liabilities of $4.4 million, or $0.27 per
diluted share.
(2) The
fourth quarter of fiscal 2017 consisted of 14 weeks compared with 13 weeks in the comparable prior year period.
(3) Our gross profit, operating income
and
net loss for the fourth quarter of fiscal 2016 were impacted by non-cash impairment charges related to certain
underperforming stores in Puerto Rico of $3.6 million, or $0.12 per diluted share, net of tax, recorded in such
quarter.
(4) Per
share amounts are computed independently for each of the quarters presented. The sum of the quarters may not equal the total year
due to the impact of changes in weighted shares outstanding and differing applications of earnings under the two-class method.</t>
  </si>
  <si>
    <t>Subsequent Events</t>
  </si>
  <si>
    <t>Subsequent Events [Abstract]</t>
  </si>
  <si>
    <t>Note
14 – Subsequent Events On
March 22, 2018, the Board of Directors approved the payment of a cash dividend to our shareholders in the first quarter of fiscal
2018. The quarterly cash dividend of $0.075 per share will be paid on April 23, 2018 to shareholders of record as of the
close of business on April 9, 2018. The
declaration and payment of any future dividends are at the discretion of the Board of Directors and will depend on our results
of operations, financial condition, business conditions and other factors deemed relevant by our Board of Directors.</t>
  </si>
  <si>
    <t>SCHEDULE II - VALUATION AND QUALIFYING ACCOUNTS</t>
  </si>
  <si>
    <t>Valuation and Qualifying Accounts [Abstract]</t>
  </si>
  <si>
    <t>VALUATION AND QUALIFYING ACCOUNTS</t>
  </si>
  <si>
    <t xml:space="preserve">SCHEDULE II - VALUATION AND QUALIFYING ACCOUNTS
(In thousands) Reserve for sales returns and allowances Balance at Charged to Credited to Balance at
Year ended January 30, 2016 $ 147 $ 105,258 $ 105,227 $ 178
Year ended January 28, 2017 $ 178 $ 102,826 $ 102,802 $ 202
Year ended February 3, 2018 $ 202 $ 102,701 $ 102,672 $ 231 </t>
  </si>
  <si>
    <t>Summary of Significant Accounting Policies (Policies)</t>
  </si>
  <si>
    <t>Fiscal Year</t>
  </si>
  <si>
    <t>Fiscal
Year Our
fiscal year is a 52/53 week year ending on the Saturday closest to January 31. Unless otherwise stated, references to years 2017,
2016 and 2015 relate to the fiscal years ended February 3, 2018, January 28, 2017 and January 30, 2016, respectively. Fiscal year
2017 consisted of 53 weeks and the other fiscal years consisted of 52 weeks.</t>
  </si>
  <si>
    <t>Use of Estimates in the Preparation of Consolidated Financial Statements</t>
  </si>
  <si>
    <t>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t>
  </si>
  <si>
    <t>Cash and Cash Equivalents</t>
  </si>
  <si>
    <t>Cash
and Cash Equivalents We
had cash and cash equivalents of $48.3 million at February 3, 2018 and $62.9 million at January 28, 2017. Credit and debit card
receivables and receivables due from a third-party totaling $5.4 million and $4.9 million were included in cash equivalents at
February 3, 2018 and January 28, 2017, respectively. Credit and debit card receivables generally settle within three days; receivables
due from a third-party generally settle within 15 days. We
consider all short-term investments with an original maturity date of three months or less to be cash equivalents. As of January
28, 2017, all invested cash was held in a money market account. There was no invested cash as of February 3, 2018.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t>
  </si>
  <si>
    <t>Fair Value of Financial Instruments and Non-Financial Assets</t>
  </si>
  <si>
    <t>Fair
Value of Financial Instruments and Non-Financial Assets Our
financial assets as of February 3, 2018 and January 28, 2017 included cash and cash equivalents. The carrying value of cash and
cash equivalents approximates fair value due to its short-term nature. We did not have any financial liabilities measured at fair
value for these periods. Non-financial assets measured at fair value included on our consolidated balance sheet as of February
3, 2018 and of January 28, 2017 were those long-lived assets for which an impairment charge has been recorded. We did not have
any non-financial liabilities measured at fair value for these periods. See Note 3 – “Fair Value Measurements”
for further discussion.</t>
  </si>
  <si>
    <t>Merchandise Inventories and Cost of Sales</t>
  </si>
  <si>
    <t>Merchandise
Inventories and Cost of Sales Merchandise
inventories are stated at the lower of cost or net realizable value using the first-in, first-out (FIFO) method. For determining
market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s, among others, recent sale prices, the length of time merchandise has been held in inventory,
quantities of various styles held in inventory, seasonality of merchandise, expected consideration to be received from our vendors
and current and expected future sales trends.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 charges paid to a third party service provider in addition to the freight expense for delivering merchandise
to our customer.</t>
  </si>
  <si>
    <t>Property
and Equipment-Net Property
and equipment is stated at cost. Depreciation and amortization of property, equipment and leasehold improvements are taken on
the straight-line method over the shorter of the estimated useful lives of the assets or the applicable lease terms. Lives used
in computing depreciation and amortization range from two to twenty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 We
periodically evaluate our long-lived assets if events or circumstances indicate the carrying value may not be recoverable. The
carrying value of long-lived assets is considered impaired when the carrying value of the assets exceeds the expected future cash
flows to be derived from their use. Assets are grouped, and the evaluation performed, at the lowest level for which there are
identifiable cash flows, which is generally at a store level.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We estimate the fair value of our long-lived assets
using store specific cash flow assumptions discounted by a rate commensurate with the risk involved with such assets while incorporating
marketplace assumptions. Our assumptions and estimates used in the evaluation of impairment, including current and future economic
trends for stores, are subject to a high degree of judgment. If actual operating results or market conditions differ from those
anticipated, the carrying value of certain of our assets may prove unrecoverable and we may incur additional impairment charges
in the future. Our evaluations resulted in the recording of non-cash impairment charges of approximately $5.1 million and $4.5
million in fiscal years 2017 and 2016, respectively.</t>
  </si>
  <si>
    <t>Insurance Reserves</t>
  </si>
  <si>
    <t>Insurance
Reserves We
self-insure a significant portion of our workers’ compensation, general liability and employee health care costs and also
maintain insurance in each area of risk, protecting us from individual and aggregate losses over specified dollar values. We review
the liability reserved for our self-insured portions on a quarterly basis, taking into consideration a number of factors, including
historical claims experience, severity factors, statistical trends and, in certain instances, valuation assistance provided by
independent third parties. Self-insurance reserves include estimates of claims filed, carried at their expected ultimate settlement
value, and claims incurred but not yet reported. As of February 3, 2018 and January 28, 2017, our self-insurance reserves totaled
$3.6 million and $3.4 million, respectively. We record self-insurance reserves as a component of selling, general and administrative
expenses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t>
  </si>
  <si>
    <t>Deferred Lease Incentives</t>
  </si>
  <si>
    <t>Deferred
Lease Incentives All
cash incentives received from landlords are recorded as deferred income and amortized over the life of the lease on a straight-line
basis as a reduction of rental expense.</t>
  </si>
  <si>
    <t>Accrued Rent</t>
  </si>
  <si>
    <t>Accrued
Rent We
are party to various lease agreements, which require scheduled rent increases over the initial lease term. Rent expense for such
leases is recognized on a straight-line basis over the initial lease term beginning the earlier of the start date of the lease
or when we take possession of the property. The difference between rent based upon scheduled monthly payments and rent expense
recognized on a straight-line basis is recorded as accrued rent.</t>
  </si>
  <si>
    <t>Revenue Recognition</t>
  </si>
  <si>
    <t>Revenue
Recognition Revenue
from sales of merchandise at our store locations is recognized at the time of sale. We record revenue from our e-commerce sales,
including shipping and handling fees, based on an estimated customer receipt date. Our sales are recorded exclusive of sales tax.
In the regular course of business,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t>
  </si>
  <si>
    <t>Consideration Received From a Vendor</t>
  </si>
  <si>
    <t>Consideration
Received From a Vendor Consideration
received from our vendors includes co-operative advertising/promotion, margin assistance, damage allowances and rebates earned
for a specific level of purchases over a defined period. Consideration principally takes the form of credits that we can apply
against trade amounts owed.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allowances received exceed
the incremental cost, then the excess consideration is recorded as a reduction to the cost of on-hand inventory and allocated
to cost of sales in future periods utilizing an average inventory turn rate.</t>
  </si>
  <si>
    <t>Store Opening and Start-up Costs</t>
  </si>
  <si>
    <t>Store
Opening and Start-up Costs Non-capital
expenditures, such as advertising, payroll, supplies and rent, incurred prior to the opening of a new store are charged to expense
in the period they are incurred.</t>
  </si>
  <si>
    <t>Advertising Costs</t>
  </si>
  <si>
    <t>Advertising
Costs Print,
television, radio, outdoor and digital media costs are generally expensed when incurred. Internal production costs are expensed
when incurred and external production costs are expensed in the period the advertisement first takes place. Advertising expenses
included in selling, general and administrative expenses were $40.1 million, $42.9 million and $42.1 million in fiscal years 2017,
2016 and 2015, respectively.</t>
  </si>
  <si>
    <t>Stock-Based Compensation</t>
  </si>
  <si>
    <t>Stock-Based
Compensation We
recognize compensation expense for stock-based awards based on a fair value based method. Stock-based awards may include stock
options, stock appreciation rights, restricted stock, stock unit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 We
account for forfeitures as they occur in calculating stock-based compensation expense for the period. For performance-based stock
awards, we estimate the probability of vesting based on the likelihood that the awards will meet their performance goals.</t>
  </si>
  <si>
    <t>Segment Information</t>
  </si>
  <si>
    <t>Segment
Information We
have identified each retail store and our e-commerce store as individual operating segments. Our operating segments have been
aggregated and are reported as one reportable segment based on the similar nature of products sold, merchandising and distribution
processes involved, target customers and economic characteristics. Due to our multi-channel retailer strategy, we view our e-commerce
sales as an extension of our physical stores.</t>
  </si>
  <si>
    <t>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account for uncertain tax positions
in accordance with current authoritative guidance and report a liability for unrecognized tax benefits resulting from uncertain
tax positions taken or expected to be taken in a tax return. We recognize interest expense and penalties, if any, related to uncertain
tax positions in income tax expense. On
December 22, 2017, the U.S. government enacted the Tax Act, which made significant changes to the Internal Revenue Code
of 1986, as amended, including, but not limited to, reducing the U.S. corporate statutory tax rate and eliminating or
limiting deduction of several expenses which were previously deductible. We calculated our best estimate of the impact of the
Tax Act in our fiscal 2017 financial statements in accordance with our understanding of the Tax Act and guidance available as
of the filing of this Annual Report on Form 10-K. As a result, we recorded $4.4 million of additional income tax expense in
the fourth quarter of 2017, the period in which the legislation was enacted. The amount is related to the remeasurement
of certain deferred tax assets and liabilities based on the rates at which they are expected to reverse in the future. We
also calculated our fiscal 2017 income tax expense using a blended rate of 33.7%, which is based on the applicable tax
rates before and after the Tax Act and the number of days in the fiscal year that the respective tax rates were in effect. We
have determined that these provisions are the only provisions of the Tax Act that impact fiscal 2017 results. In accordance
with Staff Accounting Bulletin No. 118, any adjustments to the provisional amounts recorded in the fourth quarter of fiscal
2017 will be reported as a component of our income tax provision during the reporting period in which any such adjustments
are determined, all of which will be reported no later than the fourth quarter of 2018. We continue to evaluate the impact of
the Tax Act.</t>
  </si>
  <si>
    <t>Net Income Per Share</t>
  </si>
  <si>
    <t>Net
Income Per Share The
following table sets forth the computation of basic and diluted earnings per share as shown on the face of the accompanying consolidated
statements of income.
Fiscal Year Ended
February 3, 2018 January 28, 2017 January 30, 2016
(In thousands, except per share data)
Basic Earnings per Share: Net Income Shares Per Share Amount Net Income Shares Per Share Amount Net Income Shares Per Share Amount
Net income $ 18,933 $ 23,517 $ 28,767
Amount allocated to participating securities (250 ) (487 ) (566 )
Net income available for basic common shares and basic earnings per share $ 18,683 16,220 $ 1.15 $ 23,030 18,017 $ 1.28 $ 28,201 19,417 $ 1.45
Diluted Earnings per Share:
Net income $ 18,933 $ 23,517 $ 28,767
Amount allocated to participating securities (250 ) (487 ) (566 )
Adjustment for dilutive potential common shares 0 7 0 5 0 10
Net income available for diluted common shares and diluted earnings per share $ 18,683 16,227 $ 1.15 $ 23,030 18,022 $ 1.28 $ 28,201 19,427 $ 1.45 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New Accounting Pronouncements</t>
  </si>
  <si>
    <t>New
Accounting Pronouncements In
May 2014, the Financial Accounting Standards Board (“FASB”) issued guidance on the recognition of revenue for all
contracts with customers designed to improve comparability and enhance financial statement disclosures. Subsequently, the FASB
has also issued accounting standards updates which clarify the guidance. The underlying principle of this comprehensive model
is that revenue is recognized to depict the transfer of promised goods or services to customers in an amount that reflects the
payment to which the company expects to be entitled in exchange for those goods or services. In August 2015, the FASB subsequently
issued guidance which approved a one year deferral of the guidance until annual reporting periods (including interim reporting
periods within those periods) beginning after December 15, 2017. We finalized our assessment of the new guidance, which we adopted
on February 4, 2018, using a modified retrospective transition approach. Our new policy outlines a single, comprehensive model
for accounting for revenue from contracts with customers. Based on this assessment, our review indicated cumulative-effect adjustments
were required in connection with revenue for our multi-channel business and recognition of breakage revenue for unredeemed gift
cards. These adjustments to beginning retained earnings did not have a material impact on our consolidated financial position,
results of operations or cash flows as of the adoption date. Other areas impacted by the guidance include sales attributable to
our loyalty program, in which points earned will be accounted for as a separate performance obligation and deferred using an estimated
standalone selling price, and customer merchandise returns, in which estimated returns will be presented as both an asset, equal
to the cost of inventory, and a corresponding return liability, compared to the current practice of recording an estimated net
return liability. We will also present enhanced disclosures beginning in the first quarter of fiscal 2018. In
July 2015, the FASB issued guidance on simplifying the measurement of inventory by requiring inventory to be measured at the lower
of cost or net realizable value. We adopted the provisions of this guidance on January 29, 2017. The adoption of this guidance
did not have a material impact on our consolidated financial position, results of operations or cash flows. In
February 2016, the FASB issued guidance which will replace most existing lease accounting guidance. This update requires an entity
to recognize leased assets and the rights and obligations created by those leased assets on the balance sheet and to disclose
key information about the entity’s leasing arrangements. The guidance will be effective at the beginning of fiscal 2019, including
interim periods within that fiscal year, and will be applied on a modified retrospective basis. We are evaluating the impact of
this guidance on our consolidated financial position, results of operations and cash flows. The adoption of the guidance will
require us to recognize right-of-use assets and lease liabilities that will be material to our consolidated balance sheet. In
March 2016, the FASB issued guidance intended to simplify several areas of accounting for share-based compensation arrangements,
including the income tax impact, classification in the statement of cash flows and forfeitures. We adopted the provisions of this
guidance on January 29, 2017. As a result of this adoption, all tax-related cash flows resulting from share-based payments in
fiscal 2017 are presented as operating activities on the statements of cash flows, as we elected to adopt this portion of the
guidance on a prospective basis. Additionally, we made an accounting policy election to account for forfeitures when they occur
rather than estimating the number of awards that are expected to vest. As a result of this election, we recorded a cumulative-effect
benefit of $188,000 to retained earnings as of the date of adoption. In
May 2017, the FASB issued guidance which clarifies what constitutes a modification of a share-based payment award. We adopted
the provisions of this guidance on February 4, 2018. The adoption of this guidance did not have a material impact on our condensed
consolidated financial position, results of operations or cash flows.</t>
  </si>
  <si>
    <t>Summary of Significant Accounting Policies (Tables)</t>
  </si>
  <si>
    <t>Computation of Basic and Diluted Earnings Per Common Share</t>
  </si>
  <si>
    <t xml:space="preserve">The
following table sets forth the computation of basic and diluted earnings per share as shown on the face of the accompanying consolidated
statements of income.
Fiscal Year Ended
February 3, 2018 January 28, 2017 January 30, 2016
(In thousands, except per share data)
Basic Earnings per Share: Net Income Shares Per Share Amount Net Income Shares Per Share Amount Net Income Shares Per Share Amount
Net income $ 18,933 $ 23,517 $ 28,767
Amount allocated to participating securities (250 ) (487 ) (566 )
Net income available for basic common shares and basic earnings per share $ 18,683 16,220 $ 1.15 $ 23,030 18,017 $ 1.28 $ 28,201 19,417 $ 1.45
Diluted Earnings per Share:
Net income $ 18,933 $ 23,517 $ 28,767
Amount allocated to participating securities (250 ) (487 ) (566 )
Adjustment for dilutive potential common shares 0 7 0 5 0 10
Net income available for diluted common shares and diluted earnings per share $ 18,683 16,227 $ 1.15 $ 23,030 18,022 $ 1.28 $ 28,201 19,427 $ 1.45 </t>
  </si>
  <si>
    <t>Fair Value Measurements (Tables)</t>
  </si>
  <si>
    <t>Schedule of Assets Measured at Fair Value on a Recurring Basis</t>
  </si>
  <si>
    <t>The
following table presents assets that are measured at fair value on a recurring basis at February 3, 2018 and January 28, 2017.
We have no material liabilities measured at fair value on a recurring or non-recurring basis.
Fair Value Measurements
(In thousands) Level 1 Level 2 Level 3 Total
As of February 3, 2018:
Cash equivalents – money market account $ 0 $ 0 $ 0 $ 0
As of January 28, 2017:
Cash equivalents – money market account $ 114 $ 0 $ 0 $ 114</t>
  </si>
  <si>
    <t>Property and Equipment - Net (Tables)</t>
  </si>
  <si>
    <t>Schedule of Property and Equipment</t>
  </si>
  <si>
    <t xml:space="preserve">The
following is a summary of property and equipment:
(In thousands) February 3, 2018 January 28, 2017
Furniture, fixtures and equipment $ 154,844 $ 154,391
Leasehold improvements 111,967 110,787
Total 266,811 265,178
Less accumulated depreciation and amortization (180,535 ) (168,962 )
Property and equipment – net $ 86,276 $ 96,216 </t>
  </si>
  <si>
    <t>Accrued and Other Liabilities (Tables)</t>
  </si>
  <si>
    <t>Schedule of Accrued and Other Liabilities</t>
  </si>
  <si>
    <t xml:space="preserve">Accrued
and other liabilities consisted of the following:
(In thousands) February 3, 2018 January 28, 2017
Employee compensation and benefits $ 3,231 $ 4,829
Self-insurance reserves 3,565 3,411
Gift cards 2,382 2,355
Sales and use tax 1,797 1,362
Other 4,070 6,531
Total accrued and other liabilities $ 15,045 $ 18,488 </t>
  </si>
  <si>
    <t>Leases (Tables)</t>
  </si>
  <si>
    <t>Schedule of Rental Expense Under Operating Leases</t>
  </si>
  <si>
    <t xml:space="preserve">Rental
expense for our operating leases consisted of:
(In thousands) 2017 2016 2015
Rentals for real property $ 66,835 $ 65,900 $ 64,244
Contingent rent 70 92 83
Equipment rentals 41 62 59
Total $ 66,946 $ 66,054 $ 64,386 </t>
  </si>
  <si>
    <t>Schedule of Future Minimum Payments Under Operating Leases</t>
  </si>
  <si>
    <t xml:space="preserve">Future
minimum lease payments at February 3, 2018 were as follows:
(In thousands) Operating Leases
2018 $ 63,010
2019 58,295
2020 48,768
2021 46,810
2022 37,546
Thereafter to 2031 68,594
Total $ 323,023 </t>
  </si>
  <si>
    <t>Income Taxes (Tables)</t>
  </si>
  <si>
    <t>Schedule of Income Tax Provision</t>
  </si>
  <si>
    <t xml:space="preserve">The
provision for income taxes consisted of:
(In thousands) 2017 2016 2015
Current:
Federal $ 14,579 $ 13,366 $ 18,366
State 2,241 1,997 2,267
Puerto Rico 242 250 249
Total current 17,062 15,613 20,882
Deferred:
Federal 2,383 (153 ) (3,000 )
State (965 ) (1,228 ) (145 )
Puerto Rico 2,500 (1,494 ) (318 )
Total deferred 3,918 (2,875 ) (3,463 )
Valuation allowance (2,500 ) 1,494 318
Total provision $ 18,480 $ 14,232 $ 17,737 </t>
  </si>
  <si>
    <t>Schedule of Effective Income Tax Rate Reconciliation</t>
  </si>
  <si>
    <t xml:space="preserve">Reconciliation
between the statutory federal income tax rate and the effective income tax rate is as follows:
Fiscal years 2017 2016 2015
U.S. Federal statutory tax rate 33.7 % 35.0 % 35.0 %
State and local income taxes, net of federal tax benefit 3.0 2.1 2.7
Puerto Rico 0.7 0.2 0.3
Valuation allowance (6.7 ) 4.0 0.7
Tax benefit of foreign losses 6.3 (3.6 ) (0.6 )
Remeasurement of deferred tax assets and liabilities due to the Tax Act 11.6 0.0 0.0
Other 0.8 0.0 0.0
Effective income tax rate 49.4 % 37.7 % 38.1 % </t>
  </si>
  <si>
    <t>Schedule of Deferred Tax Asset/Liability</t>
  </si>
  <si>
    <t xml:space="preserve">Deferred
income taxes are the result of temporary differences in the recognition of revenue and expense for tax and financial reporting
purposes. The sources of these differences and the tax effect of each are as follows:
(In thousands) February 3, 2018 January 28, 2017
Deferred tax assets:
Accrued rent $ 2,464 $ 4,333
Accrued compensation 5,752 8,552
Accrued employee benefits 349 555
Inventory 699 1,125
Self-insurance reserves 518 758
Lease incentives 7,145 11,996
Net operating loss carry forward 1,218 3,719
Other 488 638
Total deferred tax assets 18,633 31,676
Valuation allowance (1,217 ) (3,717 )
Total deferred tax assets – net of valuation allowance 17,416 27,959
Deferred tax liabilities:
Property and equipment 8,588 17,256
Capitalized costs 646 1,103
Total deferred tax liabilities 9,234 18,359
Long-term deferred income taxes, net $ 8,182 $ 9,600 </t>
  </si>
  <si>
    <t>Employee Benefit Plans (Tables)</t>
  </si>
  <si>
    <t>Schedule of Stock Based Compensation Expense for Stock Purchase Plan</t>
  </si>
  <si>
    <t xml:space="preserve">The
following table summarizes information regarding stock-based compensation expense recognized for the Stock Purchase Plan:
(In thousands) 2017 2016 2015
Stock-based
compensation expense before the recognized income tax benefit (1) $ 36 $ 39 $ 41
Income tax benefit $ 18 $ 15 $ 16 </t>
  </si>
  <si>
    <t>Stock Based Compensation (Tables)</t>
  </si>
  <si>
    <t>Schedule of Stock Option Activity</t>
  </si>
  <si>
    <t xml:space="preserve">The
following table summarizes stock option transactions pursuant to our stock-based compensation plans:
Number of Weighted- Weighted- Aggregate
Outstanding at January 28, 2017 7,000 $ 7.63
Granted 0
Forfeited or expired 0
Exercised (7,000 ) 7.63
Outstanding and exercisable at February 3, 2018 0 $ 0.00 0.00 $ 0 </t>
  </si>
  <si>
    <t>Schedule of Stock Options Exercised</t>
  </si>
  <si>
    <t xml:space="preserve">The
following table summarizes information regarding options exercised:
(In thousands) 2017 2016 2015
Total intrinsic value (1) $ 127 $ 0 $ 229
Total cash received $ 54 $ 0 $ 155
Associated excess income tax benefits recorded $ 0 $ 0 $ 57
(1) Defined
as the difference between the market value at exercise and the grant price of stock options exercised. </t>
  </si>
  <si>
    <t>Summary of Restricted Stock Awards Transactions</t>
  </si>
  <si>
    <t xml:space="preserve">The
following table summarizes transactions for our restricted stock awards pursuant to our stock-based compensation plans:
Number of Weighted- Average Grant Date Fair Value
Restricted stock at January 28, 2017 964,858 $ 22.63
Granted 274,346 24.09
Vested (148,308 ) 23.87
Forfeited (174,971 ) 18.67
Restricted stock at February 3, 2018 915,925 $ 23.62 </t>
  </si>
  <si>
    <t>Summary of Stock Compensation Expense</t>
  </si>
  <si>
    <t xml:space="preserve">The
following table summarizes information regarding stock-based compensation expense recognized for restricted stock awards and restricted
stock units:
(In thousands) 2017 2016 2015
Stock-based compensation expense before the recognized income tax benefit $ 5,041 $ 3,507 $ 3,340
Income tax benefit $ 2,490 $ 1,322 $ 1,274 </t>
  </si>
  <si>
    <t>Schedule of SARs Activity</t>
  </si>
  <si>
    <t xml:space="preserve">The
following table summarizes SARs activity:
Number of Weighted- Weighted-
Outstanding at January 28, 2017 111,300 $ 24.26
Granted 0 0
Forfeited (4,375 ) 24.26
Exercised (3,450 ) 24.26
Outstanding at February 3, 2018 103,475 $ 24.26 2.1
Exercisable at February 3, 2018 59,541 $ 24.26 2.1 </t>
  </si>
  <si>
    <t>Schedule of SARs Assumptions</t>
  </si>
  <si>
    <t xml:space="preserve">The
fair value was estimated using a trinomial lattice model with the following assumptions:
February 3, 2018 January 28, 2017 January 30, 2016
Risk free interest rate yield curve 1.40% - 2.58% 0.49% - 1.94% 0.22% - 1.33%
Expected dividend yield 1.3% 1.1% 1.0%
Expected volatility 39.21% 35.51% 36.05%
Maximum life 2.1 Years 3.1 Years 4.1 Years
Exercise multiple 1.34 1.34 1.34
Maximum payout $10.00 $10.00 $10.00
Employee exit rate 2.2% - 9.0% 2.2% - 9.0% 2.2% - 9.0% </t>
  </si>
  <si>
    <t>Schedule of Stock Compensation Expense Recognized for SARs:</t>
  </si>
  <si>
    <t xml:space="preserve">The
following table summarizes information regarding stock-based compensation recognized for SARs:
(In thousands) 2017 2016 2015
Stock-based compensation before the recognized income tax effect $ (61 ) $ 276 $ 321
Income tax effect $ (30 ) $ 104 $ 123 </t>
  </si>
  <si>
    <t>Restricted Stock Unit [Member]</t>
  </si>
  <si>
    <t xml:space="preserve">The
following table summarizes transactions for our restricted stock units pursuant to our stock-based compensation plans:
Number of Shares Weighted- Average Grant Date Fair Value
Restricted stock units at January 28, 2017 0 $ 0.00
Granted 4,000 19.55
Vested 0 0.00
Forfeited 0 0.00
Restricted stock units at February 3, 2018 4,000 $ 19.55 </t>
  </si>
  <si>
    <t>Quarterly Results (Tables)</t>
  </si>
  <si>
    <t>Schedule of Quarterly Results</t>
  </si>
  <si>
    <t>(In
thousands, except per share data)
Fiscal 2017 First Quarter Second Quarter Third Quarter Fourth Quarter (1)(2)
Net sales $ 253,389 $ 235,064 $ 287,469 $ 243,232
Gross profit 72,156 68,227 85,667 70,219
Operating income 13,227 6,424 17,880 170
Net income (loss) 8,231 3,896 10,697 (3,891 )
Net income (loss) per share – Basic (4) $ 0.48 $ 0.24 $ 0.66 $ (0.24 )
Net income (loss) per share – Diluted (4) $ 0.48 $ 0.24 $ 0.66 $ (0.24 )
Fiscal 2016 First Quarter Second Quarter Third Quarter Fourth Quarter (3)
Net sales $ 260,470 $ 231,907 $ 274,524 $ 234,201
Gross profit 75,556 67,230 82,010 64,439
Operating income (loss) 17,285 6,660 15,452 (1,485 )
Net income (loss) 10,661 4,104 9,672 (920 )
Net income (loss) per share – Basic (4) $ 0.56 $ 0.22 $ 0.54 $ (0.05 )
Net income (loss) per share – Diluted (4) $ 0.56 $ 0.22 $ 0.54 $ (0.05 )
(1) Our gross profit, operating income
and
net loss for the fourth quarter of fiscal 2017 were impacted by the following items recorded in such quarter: gain on
insurance proceeds related to hurricane affected stores of $3.3 million, or $0.13 per diluted share, net of tax, non-cash
impairment
charges for underperforming stores of $3.4 million, or $0.13 per diluted share, net of tax, additional stock-based
compensation
expense
resulting from the enactment of the Tax Act and its impact on the anticipated vesting of outstanding
performance-based restricted stock of $1.9 million, or $0.08 per diluted share, net of tax, and additional income tax
expense
resulting
from the enactment of the Tax Act and our remeasurement of deferred tax assets and liabilities of $4.4 million, or $0.27 per
diluted share.
(2) The
fourth quarter of fiscal 2017 consisted of 14 weeks compared with 13 weeks in the comparable prior year period.
(3) Our gross profit, operating income
and
net loss for the fourth quarter of fiscal 2016 were impacted by non-cash impairment charges related to certain
underperforming stores in Puerto Rico of $3.6 million, or $0.12 per diluted share, net of tax, recorded in such
quarter.
(4) Per
share amounts are computed independently for each of the quarters presented. The sum of the quarters may not equal the total year
due to the impact of changes in weighted shares outstanding and differing applications of earnings under the two-class method.</t>
  </si>
  <si>
    <t>Summary of Significant Accounting Policies (Narrative) (Details) - USD ($) $ in Thousands</t>
  </si>
  <si>
    <t>3 Months Ended</t>
  </si>
  <si>
    <t>Jan. 31, 2015</t>
  </si>
  <si>
    <t>Credit and debit card receivables</t>
  </si>
  <si>
    <t>Impairment charges</t>
  </si>
  <si>
    <t>Self-insurance reserves</t>
  </si>
  <si>
    <t>Advertising expenses</t>
  </si>
  <si>
    <t>Effective income tax rate</t>
  </si>
  <si>
    <t>33.70%</t>
  </si>
  <si>
    <t>35.00%</t>
  </si>
  <si>
    <t>Cumulative effect on retained earnings from adoption of Accounting Standards Update No. 2016-09</t>
  </si>
  <si>
    <t>Summary of Significant Accounting Policies (Schedule of Earnings per Share) (Details) - USD ($) $ / shares in Units, shares in Thousands, $ in Thousands</t>
  </si>
  <si>
    <t>[1],[2]</t>
  </si>
  <si>
    <t>Oct. 28, 2017</t>
  </si>
  <si>
    <t>Apr. 29, 2017</t>
  </si>
  <si>
    <t>[3]</t>
  </si>
  <si>
    <t>Oct. 29, 2016</t>
  </si>
  <si>
    <t>Jul. 30, 2016</t>
  </si>
  <si>
    <t>Apr. 30, 2016</t>
  </si>
  <si>
    <t>Basic Earnings per Share:</t>
  </si>
  <si>
    <t>Amount allocated to participating securities</t>
  </si>
  <si>
    <t>Net income available for basic common shares and basic earnings per share</t>
  </si>
  <si>
    <t>Net income available for basic common shares and basic earnings per share, Shares</t>
  </si>
  <si>
    <t>Net income per share - Basic</t>
  </si>
  <si>
    <t>[4]</t>
  </si>
  <si>
    <t>Diluted Earnings per Share:</t>
  </si>
  <si>
    <t>Adjustment for dilutive potential common shares</t>
  </si>
  <si>
    <t>Adjustment for dilutive potential common shares, Shares</t>
  </si>
  <si>
    <t>Net income available for diluted common shares and diluted earnings per share</t>
  </si>
  <si>
    <t>Net income available for diluted common shares and diluted earnings per share, Shares</t>
  </si>
  <si>
    <t>Net income per share - Diluted</t>
  </si>
  <si>
    <t>[1]</t>
  </si>
  <si>
    <t>Our gross profit, operating income and net loss for the fourth quarter of fiscal 2017 were impacted by the following items recorded in such quarter:  gain on insurance proceeds related to hurricane affected stores of $3.3 million, or $0.13 per diluted share, net of tax, non-cash impairment charges for underperforming stores of $3.4 million, or $0.13 per diluted share, net of tax, additional stock-based compensation expense resulting from the enactment of the Tax Act and its impact on the anticipated vesting of outstanding performance-based restricted stock of $1.9 million, or $0.08 per diluted share, net of tax, and additional income tax expense resulting from the enactment of the Tax Act and our remeasurement of deferred tax assets and liabilities of $4.4 million, or $0.27 per diluted share.</t>
  </si>
  <si>
    <t>[2]</t>
  </si>
  <si>
    <t>The fourth quarter of fiscal 2017 consisted of 14 weeks compared with 13 weeks in the comparable prior year period.</t>
  </si>
  <si>
    <t>Our gross profit, operating income and net loss for the fourth quarter of fiscal 2016 were impacted by non-cash impairment charges related to certain underperforming stores in Puerto Rico of $3.6 million, or $0.12 per diluted share, net of tax, recorded in such quarter.</t>
  </si>
  <si>
    <t>Per share amounts are computed independently for each of the quarters presented. The sum of the quarters may not equal the total year due to the impact of changes in weighted shares outstanding and differing applications of earnings under the two-class method.</t>
  </si>
  <si>
    <t>Fair Value Measurements (Narrative) (Details) - USD ($) $ in Millions</t>
  </si>
  <si>
    <t>Long-lived assets, impairment charges</t>
  </si>
  <si>
    <t>Remaining unamortized basis</t>
  </si>
  <si>
    <t>Fair Value Measurements (Schedule of Assets Measure at Fair Value on Recurring Basis) (Details) - USD ($) $ in Thousands</t>
  </si>
  <si>
    <t>Fair Value, Assets and Liabilities Measured on Recurring and Nonrecurring Basis [Line Items]</t>
  </si>
  <si>
    <t>Cash equivalents - money market account</t>
  </si>
  <si>
    <t>Fair Value, Inputs, Level 1 [Member]</t>
  </si>
  <si>
    <t>Fair Value, Inputs, Level 2 [Member]</t>
  </si>
  <si>
    <t>Fair Value, Inputs, Level 3 [Member]</t>
  </si>
  <si>
    <t>Property and Equipment - Net (Details) - USD ($) $ in Thousands</t>
  </si>
  <si>
    <t>Property, Plant and Equipment [Line Items]</t>
  </si>
  <si>
    <t>Less accumulated depreciation and amortization</t>
  </si>
  <si>
    <t>Furniture, fixtures and equipment [Member]</t>
  </si>
  <si>
    <t>Leasehold Improvements [Member]</t>
  </si>
  <si>
    <t>Accrued and Other Liabilities (Details) - USD ($) $ in Thousands</t>
  </si>
  <si>
    <t>Employee compensation and benefits</t>
  </si>
  <si>
    <t>Gift cards</t>
  </si>
  <si>
    <t>Sales and use tax</t>
  </si>
  <si>
    <t>Total accrued and other liabilities</t>
  </si>
  <si>
    <t>Long-Term Debt (Details) - USD ($) $ in Millions</t>
  </si>
  <si>
    <t>Mar. 27, 2017</t>
  </si>
  <si>
    <t>Debt Instrument [Line Items]</t>
  </si>
  <si>
    <t>Line of credit, maximum borrowing amount</t>
  </si>
  <si>
    <t>Outstanding letters of credit</t>
  </si>
  <si>
    <t>Line of credit, available borrowing amount</t>
  </si>
  <si>
    <t>Credit facility interest rate description</t>
  </si>
  <si>
    <t>(1) the agent bank's prime rate as defined in the Credit Agreement plus 1.0% with the prime rate defined as the greater of (a) the Federal Fund rate plus 0.50% or (b) the interest rate announced from time to time by the agent bank as its "prime rate" or (2) LIBOR plus 1.25% to 2.50%, depending on our achievement of certain performance criteria.</t>
  </si>
  <si>
    <t>Line of credit facility, expiration date</t>
  </si>
  <si>
    <t>Mar. 27,
		2022</t>
  </si>
  <si>
    <t>Maximum [Member]</t>
  </si>
  <si>
    <t>Commitment fee percentage rate</t>
  </si>
  <si>
    <t>0.20%</t>
  </si>
  <si>
    <t>Minimum [Member]</t>
  </si>
  <si>
    <t>0.35%</t>
  </si>
  <si>
    <t>Leases (Schedule of Operating Lease Rental Expense) (Details) - USD ($) $ in Thousands</t>
  </si>
  <si>
    <t>Jan. 30, 2018</t>
  </si>
  <si>
    <t>Rentals for real property</t>
  </si>
  <si>
    <t>Contingent rent</t>
  </si>
  <si>
    <t>Equipment rentals</t>
  </si>
  <si>
    <t>Total rent expense</t>
  </si>
  <si>
    <t>Leases (Schedule of Operating Lease Payments) (Details) $ in Thousands</t>
  </si>
  <si>
    <t>Feb. 03, 2018USD ($)</t>
  </si>
  <si>
    <t>Thereafter to 2031</t>
  </si>
  <si>
    <t>Income Taxes (Narrative) (Details) - USD ($)</t>
  </si>
  <si>
    <t>Operating Loss Carryforwards [Line Items]</t>
  </si>
  <si>
    <t>Tax benefit from options exercised and restricted stock vesting</t>
  </si>
  <si>
    <t>Federal employment related tax credits</t>
  </si>
  <si>
    <t>Valuation Allowance</t>
  </si>
  <si>
    <t>Foreign Tax Authority [Member]</t>
  </si>
  <si>
    <t>Net operating loss carryforwards</t>
  </si>
  <si>
    <t>Foreign Tax Authority [Member] | Maximum [Member]</t>
  </si>
  <si>
    <t>Operating loss carryforwards expiration dates</t>
  </si>
  <si>
    <t>Dec. 31,
		2026</t>
  </si>
  <si>
    <t>Foreign Tax Authority [Member] | Minimum [Member]</t>
  </si>
  <si>
    <t>Jan. 1,
		2023</t>
  </si>
  <si>
    <t>Income Taxes (Schedule of the Provision for Income Taxes) (Details) - USD ($) $ in Thousands</t>
  </si>
  <si>
    <t>Current:</t>
  </si>
  <si>
    <t>Federal</t>
  </si>
  <si>
    <t>State</t>
  </si>
  <si>
    <t>Puerto Rico</t>
  </si>
  <si>
    <t>Total current</t>
  </si>
  <si>
    <t>Deferred:</t>
  </si>
  <si>
    <t>Total deferred</t>
  </si>
  <si>
    <t>Valuation allowance</t>
  </si>
  <si>
    <t>Total provision</t>
  </si>
  <si>
    <t>Income Taxes (Schedule of Reconciliation of Statutory Income Tax Rate) (Details)</t>
  </si>
  <si>
    <t>U.S. Federal statutory tax rate</t>
  </si>
  <si>
    <t>State and local income taxes, net of federal tax benefit</t>
  </si>
  <si>
    <t>3.00%</t>
  </si>
  <si>
    <t>2.10%</t>
  </si>
  <si>
    <t>2.70%</t>
  </si>
  <si>
    <t>0.70%</t>
  </si>
  <si>
    <t>0.30%</t>
  </si>
  <si>
    <t>(6.70%)</t>
  </si>
  <si>
    <t>4.00%</t>
  </si>
  <si>
    <t>Tax benefit of foreign losses</t>
  </si>
  <si>
    <t>6.30%</t>
  </si>
  <si>
    <t>(3.60%)</t>
  </si>
  <si>
    <t>(0.60%)</t>
  </si>
  <si>
    <t>Remeasurement of deferred tax assets and liabilities due to the Tax Act</t>
  </si>
  <si>
    <t>11.60%</t>
  </si>
  <si>
    <t>0.00%</t>
  </si>
  <si>
    <t>0.80%</t>
  </si>
  <si>
    <t>49.40%</t>
  </si>
  <si>
    <t>37.70%</t>
  </si>
  <si>
    <t>38.10%</t>
  </si>
  <si>
    <t>Income Taxes (Schedule of Deferred Income Tax Assets/Liabilities) (Details) - USD ($) $ in Thousands</t>
  </si>
  <si>
    <t>Deferred tax assets:</t>
  </si>
  <si>
    <t>Accrued compensation</t>
  </si>
  <si>
    <t>Accrued employee benefits</t>
  </si>
  <si>
    <t>Inventory</t>
  </si>
  <si>
    <t>Net operating loss carry forward</t>
  </si>
  <si>
    <t>Total deferred tax assets</t>
  </si>
  <si>
    <t>Total deferred tax assets - net of valuation allowance</t>
  </si>
  <si>
    <t>Deferred tax liabilities:</t>
  </si>
  <si>
    <t>Property and equipment</t>
  </si>
  <si>
    <t>Capitalized costs</t>
  </si>
  <si>
    <t>Total deferred tax liabilities</t>
  </si>
  <si>
    <t>Long-term deferred income taxes, net</t>
  </si>
  <si>
    <t>Employee Benefit Plans (Narrative) (Details) - USD ($)</t>
  </si>
  <si>
    <t>1 Months Ended</t>
  </si>
  <si>
    <t>Mar. 31, 2012</t>
  </si>
  <si>
    <t>United States Postretirement Benefit Plan of US Entity, Defined Benefit [Member]</t>
  </si>
  <si>
    <t>Defined Benefit Plan Disclosure [Line Items]</t>
  </si>
  <si>
    <t>Requisite service period for participation</t>
  </si>
  <si>
    <t>1 year</t>
  </si>
  <si>
    <t>Requisite participant age</t>
  </si>
  <si>
    <t>21 years</t>
  </si>
  <si>
    <t>Requisite work hours for participation</t>
  </si>
  <si>
    <t>1000 hours</t>
  </si>
  <si>
    <t>Percentage of earnings which may be contributed</t>
  </si>
  <si>
    <t>20.00%</t>
  </si>
  <si>
    <t>Employee contribution percentage</t>
  </si>
  <si>
    <t>Eligible earnings which may be contributed, and matched by employer</t>
  </si>
  <si>
    <t>50.00%</t>
  </si>
  <si>
    <t>Contributions charged to expense</t>
  </si>
  <si>
    <t>Foreign Postretirement Benefit Plan, Defined Benefit [Member]</t>
  </si>
  <si>
    <t xml:space="preserve"> </t>
  </si>
  <si>
    <t>Employee Stock Purchase Plan [Member]</t>
  </si>
  <si>
    <t>Shares of common stock reserved for issuance</t>
  </si>
  <si>
    <t>Employee service period</t>
  </si>
  <si>
    <t>Maximum ownership rate</t>
  </si>
  <si>
    <t>10.00%</t>
  </si>
  <si>
    <t>Purchase price, percentage of fair market value</t>
  </si>
  <si>
    <t>85.00%</t>
  </si>
  <si>
    <t>Maximum annual purchases under plan</t>
  </si>
  <si>
    <t>Shares issued under plan</t>
  </si>
  <si>
    <t>Proceeds from issuance of shares under plan</t>
  </si>
  <si>
    <t>Shares of unissued common stock reserved for future purchase</t>
  </si>
  <si>
    <t>Deferred Compensation Plan:</t>
  </si>
  <si>
    <t>Compensation (income) expense</t>
  </si>
  <si>
    <t>Total deferred compensation liability</t>
  </si>
  <si>
    <t>Employee Benefit Plans (Schedule of Stock-based Compensation Expense) (Details) - Employee Stock Purchase Plan [Member] - USD ($) $ in Thousands</t>
  </si>
  <si>
    <t>Share-based Compensation Arrangement by Share-based Payment Award [Line Items]</t>
  </si>
  <si>
    <t>Stock-based compensation expense before the recognized income tax benefit</t>
  </si>
  <si>
    <t>Income tax benefit</t>
  </si>
  <si>
    <t>Discount rate employees are provided for purchases under the Stock Purchase Plan</t>
  </si>
  <si>
    <t>15.00%</t>
  </si>
  <si>
    <t>Amounts are representative of the 15% discount employees are provided for purchases under the Stock Purchase Plan.</t>
  </si>
  <si>
    <t>Stock Based Compensation (Narrative) (Details) - USD ($)</t>
  </si>
  <si>
    <t>Apr. 28, 2015</t>
  </si>
  <si>
    <t>2017 Plan [Member]</t>
  </si>
  <si>
    <t>Number of shares available to be issued and sold pursuant to the plan</t>
  </si>
  <si>
    <t>Stock Appreciation Rights (SARs) [Member]</t>
  </si>
  <si>
    <t>Unrecognized share-based compensation expense</t>
  </si>
  <si>
    <t>Unrecognized compensation cost, recognition period</t>
  </si>
  <si>
    <t>2 months</t>
  </si>
  <si>
    <t>Defined maximum gain</t>
  </si>
  <si>
    <t>Exercise price</t>
  </si>
  <si>
    <t>Restricted Stock [Member]</t>
  </si>
  <si>
    <t>Total fair value of vested stock</t>
  </si>
  <si>
    <t>Weighted average fair value of shares granted</t>
  </si>
  <si>
    <t>Cumulative share based compensation expense</t>
  </si>
  <si>
    <t>Reduced share based compensation expense</t>
  </si>
  <si>
    <t>1 year 2 months 12 days</t>
  </si>
  <si>
    <t>Stock-based compensation expense for restricted stock</t>
  </si>
  <si>
    <t>Stock Based Compensation (Schedule of Stock Option Activity) (Details) - Employee Stock Option [Member] $ / shares in Units, $ in Thousands</t>
  </si>
  <si>
    <t>Feb. 03, 2018USD ($)$ / sharesshares</t>
  </si>
  <si>
    <t>Number of Shares</t>
  </si>
  <si>
    <t>Outstanding at January 28, 2017</t>
  </si>
  <si>
    <t>Granted</t>
  </si>
  <si>
    <t>Forfeited or expired</t>
  </si>
  <si>
    <t>Exercised</t>
  </si>
  <si>
    <t>Outstanding and exercisable at February 3, 2018</t>
  </si>
  <si>
    <t>Weighted-Average Exercise Price</t>
  </si>
  <si>
    <t>Outstanding at January 28, 2017 | $ / shares</t>
  </si>
  <si>
    <t>Exercised | $ / shares</t>
  </si>
  <si>
    <t>Outstanding and exercisable at February 3, 2018 | $ / shares</t>
  </si>
  <si>
    <t>Weighted-Average Remaining Contractual Term (Years)</t>
  </si>
  <si>
    <t>0 years</t>
  </si>
  <si>
    <t>Aggregate Intrinsic Value</t>
  </si>
  <si>
    <t>Outstanding and exercisable at February 3, 2018 | $</t>
  </si>
  <si>
    <t>Stock Based Compensation (Schedule of Stock Options Exercised) (Details) - Equity Option [Member] - USD ($) $ in Thousands</t>
  </si>
  <si>
    <t>Total intrinsic value</t>
  </si>
  <si>
    <t>Total cash received</t>
  </si>
  <si>
    <t>Associated excess income tax benefits recorded</t>
  </si>
  <si>
    <t>Defined as the difference between the market value at exercise and the grant price of stock options exercised.</t>
  </si>
  <si>
    <t>Stock Based Compensation (Summary of Restricted Stock Awards) (Details) - $ / shares</t>
  </si>
  <si>
    <t>Vested</t>
  </si>
  <si>
    <t>Forfeited</t>
  </si>
  <si>
    <t>Outstanding at February 3, 2018</t>
  </si>
  <si>
    <t>Stock Based Compensation (Schedule of Stock-based Compensation Expense for Stock Options, Restricted Stock, and SARs) (Details) - USD ($) $ in Thousands</t>
  </si>
  <si>
    <t>Income tax benefit effect</t>
  </si>
  <si>
    <t>Stock Based Compensation (Summary of SARs Transactions) (Details) - Stock Appreciation Rights (SARs) [Member]</t>
  </si>
  <si>
    <t>Feb. 03, 2018$ / sharesshares</t>
  </si>
  <si>
    <t>Outstanding at January 28, 2017 | shares</t>
  </si>
  <si>
    <t>Granted | shares</t>
  </si>
  <si>
    <t>Forfeited | shares</t>
  </si>
  <si>
    <t>Exercised | shares</t>
  </si>
  <si>
    <t>Outstanding at February 3, 2018 | shares</t>
  </si>
  <si>
    <t>Exercisable at February 3, 2018 | shares</t>
  </si>
  <si>
    <t>Granted | $ / shares</t>
  </si>
  <si>
    <t>Forfeited | $ / shares</t>
  </si>
  <si>
    <t>Outstanding at February 3, 2018 | $ / shares</t>
  </si>
  <si>
    <t>Exercisable at February 3, 2018 | $ / shares</t>
  </si>
  <si>
    <t>2 years 1 month 6 days</t>
  </si>
  <si>
    <t>Exercisable at February 3, 2018</t>
  </si>
  <si>
    <t>Stock Based Compensation (Schedule of SARs Assumptions) (Details) - Stock Appreciation Rights (SARs) [Member] - $ / shares</t>
  </si>
  <si>
    <t>Share Based Compensation Assumptions [Line Items]</t>
  </si>
  <si>
    <t>Expected dividend yield</t>
  </si>
  <si>
    <t>1.30%</t>
  </si>
  <si>
    <t>1.10%</t>
  </si>
  <si>
    <t>1.00%</t>
  </si>
  <si>
    <t>Expected volatility</t>
  </si>
  <si>
    <t>39.21%</t>
  </si>
  <si>
    <t>35.51%</t>
  </si>
  <si>
    <t>36.05%</t>
  </si>
  <si>
    <t>Maximum life</t>
  </si>
  <si>
    <t>3 years 1 month 6 days</t>
  </si>
  <si>
    <t>4 years 1 month 6 days</t>
  </si>
  <si>
    <t>Exercise multiple</t>
  </si>
  <si>
    <t>Maximum payout</t>
  </si>
  <si>
    <t>Risk free interest rate yield curve</t>
  </si>
  <si>
    <t>1.40%</t>
  </si>
  <si>
    <t>0.49%</t>
  </si>
  <si>
    <t>0.22%</t>
  </si>
  <si>
    <t>Employee exit rate</t>
  </si>
  <si>
    <t>2.20%</t>
  </si>
  <si>
    <t>2.58%</t>
  </si>
  <si>
    <t>1.94%</t>
  </si>
  <si>
    <t>1.33%</t>
  </si>
  <si>
    <t>9.00%</t>
  </si>
  <si>
    <t>Business Risk (Details) - Supplier Concentration Risk [Member] - Sales Revenue, Net [Member]</t>
  </si>
  <si>
    <t>Product Information [Line Items]</t>
  </si>
  <si>
    <t>Concentration Risk, Percentage</t>
  </si>
  <si>
    <t>46.00%</t>
  </si>
  <si>
    <t>Nike, Inc. [Member]</t>
  </si>
  <si>
    <t>Skechers USA, Inc. [Member]</t>
  </si>
  <si>
    <t>11.00%</t>
  </si>
  <si>
    <t>Quarterly Results (Details) - USD ($) $ / shares in Units, $ in Thousands</t>
  </si>
  <si>
    <t>Quarterly Results (Narrative) (Details) - USD ($) $ / shares in Units, $ in Thousands</t>
  </si>
  <si>
    <t>Gain on insurance proceeds</t>
  </si>
  <si>
    <t>Adjustment of diluted share related to hurricance affected stores</t>
  </si>
  <si>
    <t>Non-cash impairment charges</t>
  </si>
  <si>
    <t>Adjustment of diluted share related to non-cash impairment charges</t>
  </si>
  <si>
    <t>Adjustment of diluted share related to share based compensation</t>
  </si>
  <si>
    <t>Adjustment of diluted share related to enactment of tax act</t>
  </si>
  <si>
    <t>Subsequent Events (Details) - Subsequent Event [Member]</t>
  </si>
  <si>
    <t>Mar. 22, 2018$ / shares</t>
  </si>
  <si>
    <t>Subsequent Event [Line Items]</t>
  </si>
  <si>
    <t>Dividend declared, date declared</t>
  </si>
  <si>
    <t>Mar. 22,
		2018</t>
  </si>
  <si>
    <t>Dividend declared, amount per share</t>
  </si>
  <si>
    <t>Dividend declared, payment date</t>
  </si>
  <si>
    <t>Apr. 23,
		2018</t>
  </si>
  <si>
    <t>Dividend declared, record date</t>
  </si>
  <si>
    <t>Apr. 9,
		2018</t>
  </si>
  <si>
    <t>SCHEDULE II - VALUATION AND QUALIFYING ACCOUNTS (Details) - USD ($) $ in Thousands</t>
  </si>
  <si>
    <t>Balance at Beginning of Period</t>
  </si>
  <si>
    <t>Charged to Cost and Expenses</t>
  </si>
  <si>
    <t>Credited to Costs and Expense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5447</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16471994</v>
      </c>
    </row>
    <row r="17" spans="1:4">
      <c r="A17" s="4" t="s">
        <v>28</v>
      </c>
      <c r="D17" s="6" t="n">
        <v>208058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254</v>
      </c>
      <c r="C3" s="6" t="n">
        <v>62944</v>
      </c>
    </row>
    <row r="4" spans="1:3">
      <c r="A4" s="4" t="s">
        <v>33</v>
      </c>
      <c r="B4" s="5" t="n">
        <v>6270</v>
      </c>
      <c r="C4" s="5" t="n">
        <v>4424</v>
      </c>
    </row>
    <row r="5" spans="1:3">
      <c r="A5" s="4" t="s">
        <v>34</v>
      </c>
      <c r="B5" s="5" t="n">
        <v>260500</v>
      </c>
      <c r="C5" s="5" t="n">
        <v>279646</v>
      </c>
    </row>
    <row r="6" spans="1:3">
      <c r="A6" s="4" t="s">
        <v>35</v>
      </c>
      <c r="B6" s="5" t="n">
        <v>5562</v>
      </c>
      <c r="C6" s="5" t="n">
        <v>4737</v>
      </c>
    </row>
    <row r="7" spans="1:3">
      <c r="A7" s="4" t="s">
        <v>36</v>
      </c>
      <c r="B7" s="5" t="n">
        <v>320586</v>
      </c>
      <c r="C7" s="5" t="n">
        <v>351751</v>
      </c>
    </row>
    <row r="8" spans="1:3">
      <c r="A8" s="4" t="s">
        <v>37</v>
      </c>
      <c r="B8" s="5" t="n">
        <v>86276</v>
      </c>
      <c r="C8" s="5" t="n">
        <v>96216</v>
      </c>
    </row>
    <row r="9" spans="1:3">
      <c r="A9" s="4" t="s">
        <v>38</v>
      </c>
      <c r="B9" s="5" t="n">
        <v>8182</v>
      </c>
      <c r="C9" s="5" t="n">
        <v>9600</v>
      </c>
    </row>
    <row r="10" spans="1:3">
      <c r="A10" s="4" t="s">
        <v>39</v>
      </c>
      <c r="B10" s="5" t="n">
        <v>536</v>
      </c>
      <c r="C10" s="5" t="n">
        <v>911</v>
      </c>
    </row>
    <row r="11" spans="1:3">
      <c r="A11" s="4" t="s">
        <v>40</v>
      </c>
      <c r="B11" s="5" t="n">
        <v>415580</v>
      </c>
      <c r="C11" s="5" t="n">
        <v>458478</v>
      </c>
    </row>
    <row r="12" spans="1:3">
      <c r="A12" s="3" t="s">
        <v>41</v>
      </c>
    </row>
    <row r="13" spans="1:3">
      <c r="A13" s="4" t="s">
        <v>42</v>
      </c>
      <c r="B13" s="5" t="n">
        <v>41739</v>
      </c>
      <c r="C13" s="5" t="n">
        <v>67808</v>
      </c>
    </row>
    <row r="14" spans="1:3">
      <c r="A14" s="4" t="s">
        <v>43</v>
      </c>
      <c r="B14" s="5" t="n">
        <v>15045</v>
      </c>
      <c r="C14" s="5" t="n">
        <v>18488</v>
      </c>
    </row>
    <row r="15" spans="1:3">
      <c r="A15" s="4" t="s">
        <v>44</v>
      </c>
      <c r="B15" s="5" t="n">
        <v>56784</v>
      </c>
      <c r="C15" s="5" t="n">
        <v>86296</v>
      </c>
    </row>
    <row r="16" spans="1:3">
      <c r="A16" s="4" t="s">
        <v>45</v>
      </c>
      <c r="B16" s="5" t="n">
        <v>29024</v>
      </c>
      <c r="C16" s="5" t="n">
        <v>30751</v>
      </c>
    </row>
    <row r="17" spans="1:3">
      <c r="A17" s="4" t="s">
        <v>46</v>
      </c>
      <c r="B17" s="5" t="n">
        <v>10132</v>
      </c>
      <c r="C17" s="5" t="n">
        <v>11255</v>
      </c>
    </row>
    <row r="18" spans="1:3">
      <c r="A18" s="4" t="s">
        <v>47</v>
      </c>
      <c r="B18" s="5" t="n">
        <v>11372</v>
      </c>
      <c r="C18" s="5" t="n">
        <v>10465</v>
      </c>
    </row>
    <row r="19" spans="1:3">
      <c r="A19" s="4" t="s">
        <v>35</v>
      </c>
      <c r="B19" s="5" t="n">
        <v>966</v>
      </c>
      <c r="C19" s="5" t="n">
        <v>829</v>
      </c>
    </row>
    <row r="20" spans="1:3">
      <c r="A20" s="4" t="s">
        <v>48</v>
      </c>
      <c r="B20" s="5" t="n">
        <v>108278</v>
      </c>
      <c r="C20" s="5" t="n">
        <v>139596</v>
      </c>
    </row>
    <row r="21" spans="1:3">
      <c r="A21" s="3" t="s">
        <v>49</v>
      </c>
    </row>
    <row r="22" spans="1:3">
      <c r="A22" s="4" t="s">
        <v>50</v>
      </c>
      <c r="B22" s="5" t="n">
        <v>205</v>
      </c>
      <c r="C22" s="5" t="n">
        <v>206</v>
      </c>
    </row>
    <row r="23" spans="1:3">
      <c r="A23" s="4" t="s">
        <v>51</v>
      </c>
      <c r="B23" s="5" t="n">
        <v>65458</v>
      </c>
      <c r="C23" s="5" t="n">
        <v>65272</v>
      </c>
    </row>
    <row r="24" spans="1:3">
      <c r="A24" s="4" t="s">
        <v>52</v>
      </c>
      <c r="B24" s="5" t="n">
        <v>326738</v>
      </c>
      <c r="C24" s="5" t="n">
        <v>312641</v>
      </c>
    </row>
    <row r="25" spans="1:3">
      <c r="A25" s="4" t="s">
        <v>53</v>
      </c>
      <c r="B25" s="5" t="n">
        <v>-85099</v>
      </c>
      <c r="C25" s="5" t="n">
        <v>-59237</v>
      </c>
    </row>
    <row r="26" spans="1:3">
      <c r="A26" s="4" t="s">
        <v>54</v>
      </c>
      <c r="B26" s="5" t="n">
        <v>307302</v>
      </c>
      <c r="C26" s="5" t="n">
        <v>318882</v>
      </c>
    </row>
    <row r="27" spans="1:3">
      <c r="A27" s="4" t="s">
        <v>55</v>
      </c>
      <c r="B27" s="6" t="n">
        <v>415580</v>
      </c>
      <c r="C27" s="6" t="n">
        <v>458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49</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160</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4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7" t="n">
        <v>0.01</v>
      </c>
      <c r="C3" s="7" t="n">
        <v>0.01</v>
      </c>
    </row>
    <row r="4" spans="1:3">
      <c r="A4" s="4" t="s">
        <v>59</v>
      </c>
      <c r="B4" s="5" t="n">
        <v>50000000</v>
      </c>
      <c r="C4" s="5" t="n">
        <v>50000000</v>
      </c>
    </row>
    <row r="5" spans="1:3">
      <c r="A5" s="4" t="s">
        <v>60</v>
      </c>
      <c r="B5" s="5" t="n">
        <v>20529227</v>
      </c>
      <c r="C5" s="5" t="n">
        <v>20569198</v>
      </c>
    </row>
    <row r="6" spans="1:3">
      <c r="A6" s="4" t="s">
        <v>61</v>
      </c>
      <c r="B6" s="5" t="n">
        <v>3582068</v>
      </c>
      <c r="C6" s="5" t="n">
        <v>2433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row>
    <row r="11" spans="1:2">
      <c r="A11" s="4" t="s">
        <v>252</v>
      </c>
      <c r="B11"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67</v>
      </c>
      <c r="B1" s="2" t="s">
        <v>268</v>
      </c>
      <c r="D1" s="2" t="s">
        <v>1</v>
      </c>
    </row>
    <row r="2" spans="1:7">
      <c r="B2" s="2" t="s">
        <v>2</v>
      </c>
      <c r="C2" s="2" t="s">
        <v>30</v>
      </c>
      <c r="D2" s="2" t="s">
        <v>2</v>
      </c>
      <c r="E2" s="2" t="s">
        <v>30</v>
      </c>
      <c r="F2" s="2" t="s">
        <v>63</v>
      </c>
      <c r="G2" s="2" t="s">
        <v>269</v>
      </c>
    </row>
    <row r="3" spans="1:7">
      <c r="A3" s="3" t="s">
        <v>142</v>
      </c>
    </row>
    <row r="4" spans="1:7">
      <c r="A4" s="4" t="s">
        <v>32</v>
      </c>
      <c r="B4" s="6" t="n">
        <v>48254</v>
      </c>
      <c r="C4" s="6" t="n">
        <v>62944</v>
      </c>
      <c r="D4" s="6" t="n">
        <v>48254</v>
      </c>
      <c r="E4" s="6" t="n">
        <v>62944</v>
      </c>
      <c r="F4" s="6" t="n">
        <v>68814</v>
      </c>
      <c r="G4" s="6" t="n">
        <v>61376</v>
      </c>
    </row>
    <row r="5" spans="1:7">
      <c r="A5" s="4" t="s">
        <v>270</v>
      </c>
      <c r="B5" s="5" t="n">
        <v>5400</v>
      </c>
      <c r="C5" s="5" t="n">
        <v>4900</v>
      </c>
      <c r="D5" s="5" t="n">
        <v>5400</v>
      </c>
      <c r="E5" s="5" t="n">
        <v>4900</v>
      </c>
    </row>
    <row r="6" spans="1:7">
      <c r="A6" s="4" t="s">
        <v>271</v>
      </c>
      <c r="B6" s="5" t="n">
        <v>3400</v>
      </c>
      <c r="C6" s="5" t="n">
        <v>3600</v>
      </c>
      <c r="D6" s="5" t="n">
        <v>5100</v>
      </c>
      <c r="E6" s="5" t="n">
        <v>4500</v>
      </c>
    </row>
    <row r="7" spans="1:7">
      <c r="A7" s="4" t="s">
        <v>272</v>
      </c>
      <c r="B7" s="5" t="n">
        <v>3565</v>
      </c>
      <c r="C7" s="6" t="n">
        <v>3411</v>
      </c>
      <c r="D7" s="5" t="n">
        <v>3565</v>
      </c>
      <c r="E7" s="5" t="n">
        <v>3411</v>
      </c>
    </row>
    <row r="8" spans="1:7">
      <c r="A8" s="4" t="s">
        <v>273</v>
      </c>
      <c r="D8" s="5" t="n">
        <v>40100</v>
      </c>
      <c r="E8" s="5" t="n">
        <v>42900</v>
      </c>
      <c r="F8" s="5" t="n">
        <v>42100</v>
      </c>
    </row>
    <row r="9" spans="1:7">
      <c r="A9" s="4" t="s">
        <v>73</v>
      </c>
      <c r="B9" s="6" t="n">
        <v>4400</v>
      </c>
      <c r="D9" s="6" t="n">
        <v>18480</v>
      </c>
      <c r="E9" s="6" t="n">
        <v>14232</v>
      </c>
      <c r="F9" s="6" t="n">
        <v>17737</v>
      </c>
    </row>
    <row r="10" spans="1:7">
      <c r="A10" s="4" t="s">
        <v>274</v>
      </c>
      <c r="D10" s="4" t="s">
        <v>275</v>
      </c>
      <c r="E10" s="4" t="s">
        <v>276</v>
      </c>
      <c r="F10" s="4" t="s">
        <v>276</v>
      </c>
    </row>
    <row r="11" spans="1:7">
      <c r="A11" s="4" t="s">
        <v>277</v>
      </c>
      <c r="D11" s="6" t="n">
        <v>188</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78</v>
      </c>
      <c r="B1" s="2" t="s">
        <v>268</v>
      </c>
      <c r="R1" s="2" t="s">
        <v>1</v>
      </c>
    </row>
    <row r="2" spans="1:20">
      <c r="B2" s="2" t="s">
        <v>2</v>
      </c>
      <c r="C2" s="2" t="s">
        <v>279</v>
      </c>
      <c r="D2" s="2" t="s">
        <v>280</v>
      </c>
      <c r="F2" s="2" t="s">
        <v>4</v>
      </c>
      <c r="H2" s="2" t="s">
        <v>281</v>
      </c>
      <c r="J2" s="2" t="s">
        <v>30</v>
      </c>
      <c r="K2" s="2" t="s">
        <v>282</v>
      </c>
      <c r="L2" s="2" t="s">
        <v>283</v>
      </c>
      <c r="N2" s="2" t="s">
        <v>284</v>
      </c>
      <c r="P2" s="2" t="s">
        <v>285</v>
      </c>
      <c r="R2" s="2" t="s">
        <v>2</v>
      </c>
      <c r="S2" s="2" t="s">
        <v>30</v>
      </c>
      <c r="T2" s="2" t="s">
        <v>63</v>
      </c>
    </row>
    <row r="3" spans="1:20">
      <c r="A3" s="3" t="s">
        <v>286</v>
      </c>
    </row>
    <row r="4" spans="1:20">
      <c r="A4" s="4" t="s">
        <v>74</v>
      </c>
      <c r="B4" s="6" t="n">
        <v>-3891</v>
      </c>
      <c r="D4" s="6" t="n">
        <v>10697</v>
      </c>
      <c r="F4" s="6" t="n">
        <v>3896</v>
      </c>
      <c r="H4" s="6" t="n">
        <v>8231</v>
      </c>
      <c r="J4" s="6" t="n">
        <v>-920</v>
      </c>
      <c r="L4" s="6" t="n">
        <v>9672</v>
      </c>
      <c r="N4" s="6" t="n">
        <v>4104</v>
      </c>
      <c r="P4" s="6" t="n">
        <v>10661</v>
      </c>
      <c r="R4" s="6" t="n">
        <v>18933</v>
      </c>
      <c r="S4" s="6" t="n">
        <v>23517</v>
      </c>
      <c r="T4" s="6" t="n">
        <v>28767</v>
      </c>
    </row>
    <row r="5" spans="1:20">
      <c r="A5" s="4" t="s">
        <v>287</v>
      </c>
      <c r="R5" s="5" t="n">
        <v>-250</v>
      </c>
      <c r="S5" s="5" t="n">
        <v>-487</v>
      </c>
      <c r="T5" s="5" t="n">
        <v>-566</v>
      </c>
    </row>
    <row r="6" spans="1:20">
      <c r="A6" s="4" t="s">
        <v>288</v>
      </c>
      <c r="R6" s="6" t="n">
        <v>18683</v>
      </c>
      <c r="S6" s="6" t="n">
        <v>23030</v>
      </c>
      <c r="T6" s="6" t="n">
        <v>28201</v>
      </c>
    </row>
    <row r="7" spans="1:20">
      <c r="A7" s="4" t="s">
        <v>289</v>
      </c>
      <c r="R7" s="5" t="n">
        <v>16220</v>
      </c>
      <c r="S7" s="5" t="n">
        <v>18017</v>
      </c>
      <c r="T7" s="5" t="n">
        <v>19417</v>
      </c>
    </row>
    <row r="8" spans="1:20">
      <c r="A8" s="4" t="s">
        <v>290</v>
      </c>
      <c r="B8" s="7" t="n">
        <v>-0.24</v>
      </c>
      <c r="C8" s="4" t="s">
        <v>291</v>
      </c>
      <c r="D8" s="7" t="n">
        <v>0.66</v>
      </c>
      <c r="E8" s="4" t="s">
        <v>291</v>
      </c>
      <c r="F8" s="7" t="n">
        <v>0.24</v>
      </c>
      <c r="G8" s="4" t="s">
        <v>291</v>
      </c>
      <c r="H8" s="7" t="n">
        <v>0.48</v>
      </c>
      <c r="I8" s="4" t="s">
        <v>291</v>
      </c>
      <c r="J8" s="7" t="n">
        <v>-0.05</v>
      </c>
      <c r="K8" s="4" t="s">
        <v>291</v>
      </c>
      <c r="L8" s="7" t="n">
        <v>0.54</v>
      </c>
      <c r="M8" s="4" t="s">
        <v>291</v>
      </c>
      <c r="N8" s="7" t="n">
        <v>0.22</v>
      </c>
      <c r="O8" s="4" t="s">
        <v>291</v>
      </c>
      <c r="P8" s="7" t="n">
        <v>0.5600000000000001</v>
      </c>
      <c r="Q8" s="4" t="s">
        <v>291</v>
      </c>
      <c r="R8" s="7" t="n">
        <v>1.15</v>
      </c>
      <c r="S8" s="7" t="n">
        <v>1.28</v>
      </c>
      <c r="T8" s="7" t="n">
        <v>1.45</v>
      </c>
    </row>
    <row r="9" spans="1:20">
      <c r="A9" s="3" t="s">
        <v>292</v>
      </c>
    </row>
    <row r="10" spans="1:20">
      <c r="A10" s="4" t="s">
        <v>74</v>
      </c>
      <c r="B10" s="6" t="n">
        <v>-3891</v>
      </c>
      <c r="D10" s="6" t="n">
        <v>10697</v>
      </c>
      <c r="F10" s="6" t="n">
        <v>3896</v>
      </c>
      <c r="H10" s="6" t="n">
        <v>8231</v>
      </c>
      <c r="J10" s="6" t="n">
        <v>-920</v>
      </c>
      <c r="L10" s="6" t="n">
        <v>9672</v>
      </c>
      <c r="N10" s="6" t="n">
        <v>4104</v>
      </c>
      <c r="P10" s="6" t="n">
        <v>10661</v>
      </c>
      <c r="R10" s="6" t="n">
        <v>18933</v>
      </c>
      <c r="S10" s="6" t="n">
        <v>23517</v>
      </c>
      <c r="T10" s="6" t="n">
        <v>28767</v>
      </c>
    </row>
    <row r="11" spans="1:20">
      <c r="A11" s="4" t="s">
        <v>287</v>
      </c>
      <c r="R11" s="5" t="n">
        <v>-250</v>
      </c>
      <c r="S11" s="5" t="n">
        <v>-487</v>
      </c>
      <c r="T11" s="5" t="n">
        <v>-566</v>
      </c>
    </row>
    <row r="12" spans="1:20">
      <c r="A12" s="4" t="s">
        <v>293</v>
      </c>
      <c r="R12" s="6" t="n">
        <v>0</v>
      </c>
      <c r="S12" s="6" t="n">
        <v>0</v>
      </c>
      <c r="T12" s="6" t="n">
        <v>0</v>
      </c>
    </row>
    <row r="13" spans="1:20">
      <c r="A13" s="4" t="s">
        <v>294</v>
      </c>
      <c r="R13" s="5" t="n">
        <v>7</v>
      </c>
      <c r="S13" s="5" t="n">
        <v>5</v>
      </c>
      <c r="T13" s="5" t="n">
        <v>10</v>
      </c>
    </row>
    <row r="14" spans="1:20">
      <c r="A14" s="4" t="s">
        <v>295</v>
      </c>
      <c r="R14" s="6" t="n">
        <v>18683</v>
      </c>
      <c r="S14" s="6" t="n">
        <v>23030</v>
      </c>
      <c r="T14" s="6" t="n">
        <v>28201</v>
      </c>
    </row>
    <row r="15" spans="1:20">
      <c r="A15" s="4" t="s">
        <v>296</v>
      </c>
      <c r="R15" s="5" t="n">
        <v>16227</v>
      </c>
      <c r="S15" s="5" t="n">
        <v>18022</v>
      </c>
      <c r="T15" s="5" t="n">
        <v>19427</v>
      </c>
    </row>
    <row r="16" spans="1:20">
      <c r="A16" s="4" t="s">
        <v>297</v>
      </c>
      <c r="B16" s="7" t="n">
        <v>-0.24</v>
      </c>
      <c r="C16" s="4" t="s">
        <v>291</v>
      </c>
      <c r="D16" s="7" t="n">
        <v>0.66</v>
      </c>
      <c r="E16" s="4" t="s">
        <v>291</v>
      </c>
      <c r="F16" s="7" t="n">
        <v>0.24</v>
      </c>
      <c r="G16" s="4" t="s">
        <v>291</v>
      </c>
      <c r="H16" s="7" t="n">
        <v>0.48</v>
      </c>
      <c r="I16" s="4" t="s">
        <v>291</v>
      </c>
      <c r="J16" s="7" t="n">
        <v>-0.05</v>
      </c>
      <c r="K16" s="4" t="s">
        <v>291</v>
      </c>
      <c r="L16" s="7" t="n">
        <v>0.54</v>
      </c>
      <c r="M16" s="4" t="s">
        <v>291</v>
      </c>
      <c r="N16" s="7" t="n">
        <v>0.22</v>
      </c>
      <c r="O16" s="4" t="s">
        <v>291</v>
      </c>
      <c r="P16" s="7" t="n">
        <v>0.5600000000000001</v>
      </c>
      <c r="Q16" s="4" t="s">
        <v>291</v>
      </c>
      <c r="R16" s="7" t="n">
        <v>1.15</v>
      </c>
      <c r="S16" s="7" t="n">
        <v>1.28</v>
      </c>
      <c r="T16" s="7" t="n">
        <v>1.45</v>
      </c>
    </row>
    <row r="17" spans="1:20"/>
    <row r="18" spans="1:20">
      <c r="A18" s="4" t="s">
        <v>298</v>
      </c>
      <c r="B18" s="4" t="s">
        <v>299</v>
      </c>
    </row>
    <row r="19" spans="1:20">
      <c r="A19" s="4" t="s">
        <v>300</v>
      </c>
      <c r="B19" s="4" t="s">
        <v>301</v>
      </c>
    </row>
    <row r="20" spans="1:20">
      <c r="A20" s="4" t="s">
        <v>282</v>
      </c>
      <c r="B20" s="4" t="s">
        <v>302</v>
      </c>
    </row>
    <row r="21" spans="1:20">
      <c r="A21" s="4" t="s">
        <v>291</v>
      </c>
      <c r="B21" s="4" t="s">
        <v>303</v>
      </c>
    </row>
  </sheetData>
  <mergeCells count="14">
    <mergeCell ref="A1:A2"/>
    <mergeCell ref="B1:Q1"/>
    <mergeCell ref="R1:T1"/>
    <mergeCell ref="D2:E2"/>
    <mergeCell ref="F2:G2"/>
    <mergeCell ref="H2:I2"/>
    <mergeCell ref="L2:M2"/>
    <mergeCell ref="N2:O2"/>
    <mergeCell ref="P2:Q2"/>
    <mergeCell ref="A17:T17"/>
    <mergeCell ref="B18:T18"/>
    <mergeCell ref="B19:T19"/>
    <mergeCell ref="B20:T20"/>
    <mergeCell ref="B21:T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4</v>
      </c>
      <c r="B1" s="2" t="s">
        <v>1</v>
      </c>
    </row>
    <row r="2" spans="1:3">
      <c r="B2" s="2" t="s">
        <v>2</v>
      </c>
      <c r="C2" s="2" t="s">
        <v>30</v>
      </c>
    </row>
    <row r="3" spans="1:3">
      <c r="A3" s="3" t="s">
        <v>145</v>
      </c>
    </row>
    <row r="4" spans="1:3">
      <c r="A4" s="4" t="s">
        <v>305</v>
      </c>
      <c r="B4" s="9" t="n">
        <v>5.1</v>
      </c>
      <c r="C4" s="9" t="n">
        <v>4.5</v>
      </c>
    </row>
    <row r="5" spans="1:3">
      <c r="A5" s="4" t="s">
        <v>306</v>
      </c>
      <c r="B5" s="9" t="n">
        <v>4.7</v>
      </c>
      <c r="C5" s="9" t="n">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3" t="s">
        <v>308</v>
      </c>
    </row>
    <row r="3" spans="1:3">
      <c r="A3" s="4" t="s">
        <v>309</v>
      </c>
      <c r="B3" s="6" t="n">
        <v>0</v>
      </c>
      <c r="C3" s="6" t="n">
        <v>114</v>
      </c>
    </row>
    <row r="4" spans="1:3">
      <c r="A4" s="4" t="s">
        <v>310</v>
      </c>
    </row>
    <row r="5" spans="1:3">
      <c r="A5" s="3" t="s">
        <v>308</v>
      </c>
    </row>
    <row r="6" spans="1:3">
      <c r="A6" s="4" t="s">
        <v>309</v>
      </c>
      <c r="B6" s="5" t="n">
        <v>0</v>
      </c>
      <c r="C6" s="5" t="n">
        <v>114</v>
      </c>
    </row>
    <row r="7" spans="1:3">
      <c r="A7" s="4" t="s">
        <v>311</v>
      </c>
    </row>
    <row r="8" spans="1:3">
      <c r="A8" s="3" t="s">
        <v>308</v>
      </c>
    </row>
    <row r="9" spans="1:3">
      <c r="A9" s="4" t="s">
        <v>309</v>
      </c>
      <c r="B9" s="5" t="n">
        <v>0</v>
      </c>
      <c r="C9" s="5" t="n">
        <v>0</v>
      </c>
    </row>
    <row r="10" spans="1:3">
      <c r="A10" s="4" t="s">
        <v>312</v>
      </c>
    </row>
    <row r="11" spans="1:3">
      <c r="A11" s="3" t="s">
        <v>308</v>
      </c>
    </row>
    <row r="12" spans="1:3">
      <c r="A12" s="4" t="s">
        <v>309</v>
      </c>
      <c r="B12" s="6" t="n">
        <v>0</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3</v>
      </c>
      <c r="B1" s="2" t="s">
        <v>2</v>
      </c>
      <c r="C1" s="2" t="s">
        <v>30</v>
      </c>
    </row>
    <row r="2" spans="1:3">
      <c r="A2" s="3" t="s">
        <v>314</v>
      </c>
    </row>
    <row r="3" spans="1:3">
      <c r="A3" s="4" t="s">
        <v>84</v>
      </c>
      <c r="B3" s="6" t="n">
        <v>266811</v>
      </c>
      <c r="C3" s="6" t="n">
        <v>265178</v>
      </c>
    </row>
    <row r="4" spans="1:3">
      <c r="A4" s="4" t="s">
        <v>315</v>
      </c>
      <c r="B4" s="5" t="n">
        <v>-180535</v>
      </c>
      <c r="C4" s="5" t="n">
        <v>-168962</v>
      </c>
    </row>
    <row r="5" spans="1:3">
      <c r="A5" s="4" t="s">
        <v>37</v>
      </c>
      <c r="B5" s="5" t="n">
        <v>86276</v>
      </c>
      <c r="C5" s="5" t="n">
        <v>96216</v>
      </c>
    </row>
    <row r="6" spans="1:3">
      <c r="A6" s="4" t="s">
        <v>316</v>
      </c>
    </row>
    <row r="7" spans="1:3">
      <c r="A7" s="3" t="s">
        <v>314</v>
      </c>
    </row>
    <row r="8" spans="1:3">
      <c r="A8" s="4" t="s">
        <v>84</v>
      </c>
      <c r="B8" s="5" t="n">
        <v>154844</v>
      </c>
      <c r="C8" s="5" t="n">
        <v>154391</v>
      </c>
    </row>
    <row r="9" spans="1:3">
      <c r="A9" s="4" t="s">
        <v>317</v>
      </c>
    </row>
    <row r="10" spans="1:3">
      <c r="A10" s="3" t="s">
        <v>314</v>
      </c>
    </row>
    <row r="11" spans="1:3">
      <c r="A11" s="4" t="s">
        <v>84</v>
      </c>
      <c r="B11" s="6" t="n">
        <v>111967</v>
      </c>
      <c r="C11" s="6" t="n">
        <v>1107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8</v>
      </c>
      <c r="B1" s="2" t="s">
        <v>2</v>
      </c>
      <c r="C1" s="2" t="s">
        <v>30</v>
      </c>
    </row>
    <row r="2" spans="1:3">
      <c r="A2" s="3" t="s">
        <v>152</v>
      </c>
    </row>
    <row r="3" spans="1:3">
      <c r="A3" s="4" t="s">
        <v>319</v>
      </c>
      <c r="B3" s="6" t="n">
        <v>3231</v>
      </c>
      <c r="C3" s="6" t="n">
        <v>4829</v>
      </c>
    </row>
    <row r="4" spans="1:3">
      <c r="A4" s="4" t="s">
        <v>272</v>
      </c>
      <c r="B4" s="5" t="n">
        <v>3565</v>
      </c>
      <c r="C4" s="5" t="n">
        <v>3411</v>
      </c>
    </row>
    <row r="5" spans="1:3">
      <c r="A5" s="4" t="s">
        <v>320</v>
      </c>
      <c r="B5" s="5" t="n">
        <v>2382</v>
      </c>
      <c r="C5" s="5" t="n">
        <v>2355</v>
      </c>
    </row>
    <row r="6" spans="1:3">
      <c r="A6" s="4" t="s">
        <v>321</v>
      </c>
      <c r="B6" s="5" t="n">
        <v>1797</v>
      </c>
      <c r="C6" s="5" t="n">
        <v>1362</v>
      </c>
    </row>
    <row r="7" spans="1:3">
      <c r="A7" s="4" t="s">
        <v>35</v>
      </c>
      <c r="B7" s="5" t="n">
        <v>4070</v>
      </c>
      <c r="C7" s="5" t="n">
        <v>6531</v>
      </c>
    </row>
    <row r="8" spans="1:3">
      <c r="A8" s="4" t="s">
        <v>322</v>
      </c>
      <c r="B8" s="6" t="n">
        <v>15045</v>
      </c>
      <c r="C8" s="6" t="n">
        <v>184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23</v>
      </c>
      <c r="B1" s="2" t="s">
        <v>1</v>
      </c>
    </row>
    <row r="2" spans="1:3">
      <c r="B2" s="2" t="s">
        <v>2</v>
      </c>
      <c r="C2" s="2" t="s">
        <v>324</v>
      </c>
    </row>
    <row r="3" spans="1:3">
      <c r="A3" s="3" t="s">
        <v>325</v>
      </c>
    </row>
    <row r="4" spans="1:3">
      <c r="A4" s="4" t="s">
        <v>326</v>
      </c>
      <c r="C4" s="6" t="n">
        <v>50</v>
      </c>
    </row>
    <row r="5" spans="1:3">
      <c r="A5" s="4" t="s">
        <v>327</v>
      </c>
      <c r="B5" s="9" t="n">
        <v>1.2</v>
      </c>
    </row>
    <row r="6" spans="1:3">
      <c r="A6" s="4" t="s">
        <v>328</v>
      </c>
      <c r="B6" s="9" t="n">
        <v>48.8</v>
      </c>
    </row>
    <row r="7" spans="1:3">
      <c r="A7" s="4" t="s">
        <v>329</v>
      </c>
      <c r="B7" s="4" t="s">
        <v>330</v>
      </c>
    </row>
    <row r="8" spans="1:3">
      <c r="A8" s="4" t="s">
        <v>331</v>
      </c>
      <c r="B8" s="4" t="s">
        <v>332</v>
      </c>
    </row>
    <row r="9" spans="1:3">
      <c r="A9" s="4" t="s">
        <v>333</v>
      </c>
    </row>
    <row r="10" spans="1:3">
      <c r="A10" s="3" t="s">
        <v>325</v>
      </c>
    </row>
    <row r="11" spans="1:3">
      <c r="A11" s="4" t="s">
        <v>334</v>
      </c>
      <c r="B11" s="4" t="s">
        <v>335</v>
      </c>
    </row>
    <row r="12" spans="1:3">
      <c r="A12" s="4" t="s">
        <v>336</v>
      </c>
    </row>
    <row r="13" spans="1:3">
      <c r="A13" s="3" t="s">
        <v>325</v>
      </c>
    </row>
    <row r="14" spans="1:3">
      <c r="A14" s="4" t="s">
        <v>334</v>
      </c>
      <c r="B1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1019154</v>
      </c>
      <c r="C4" s="6" t="n">
        <v>1001102</v>
      </c>
      <c r="D4" s="6" t="n">
        <v>983968</v>
      </c>
    </row>
    <row r="5" spans="1:4">
      <c r="A5" s="4" t="s">
        <v>66</v>
      </c>
      <c r="B5" s="5" t="n">
        <v>722885</v>
      </c>
      <c r="C5" s="5" t="n">
        <v>711867</v>
      </c>
      <c r="D5" s="5" t="n">
        <v>693452</v>
      </c>
    </row>
    <row r="6" spans="1:4">
      <c r="A6" s="4" t="s">
        <v>67</v>
      </c>
      <c r="B6" s="5" t="n">
        <v>296269</v>
      </c>
      <c r="C6" s="5" t="n">
        <v>289235</v>
      </c>
      <c r="D6" s="5" t="n">
        <v>290516</v>
      </c>
    </row>
    <row r="7" spans="1:4">
      <c r="A7" s="4" t="s">
        <v>68</v>
      </c>
      <c r="B7" s="5" t="n">
        <v>258568</v>
      </c>
      <c r="C7" s="5" t="n">
        <v>251323</v>
      </c>
      <c r="D7" s="5" t="n">
        <v>243883</v>
      </c>
    </row>
    <row r="8" spans="1:4">
      <c r="A8" s="4" t="s">
        <v>69</v>
      </c>
      <c r="B8" s="5" t="n">
        <v>37701</v>
      </c>
      <c r="C8" s="5" t="n">
        <v>37912</v>
      </c>
      <c r="D8" s="5" t="n">
        <v>46633</v>
      </c>
    </row>
    <row r="9" spans="1:4">
      <c r="A9" s="4" t="s">
        <v>70</v>
      </c>
      <c r="B9" s="5" t="n">
        <v>-4</v>
      </c>
      <c r="C9" s="5" t="n">
        <v>-6</v>
      </c>
      <c r="D9" s="5" t="n">
        <v>-39</v>
      </c>
    </row>
    <row r="10" spans="1:4">
      <c r="A10" s="4" t="s">
        <v>71</v>
      </c>
      <c r="B10" s="5" t="n">
        <v>292</v>
      </c>
      <c r="C10" s="5" t="n">
        <v>169</v>
      </c>
      <c r="D10" s="5" t="n">
        <v>168</v>
      </c>
    </row>
    <row r="11" spans="1:4">
      <c r="A11" s="4" t="s">
        <v>72</v>
      </c>
      <c r="B11" s="5" t="n">
        <v>37413</v>
      </c>
      <c r="C11" s="5" t="n">
        <v>37749</v>
      </c>
      <c r="D11" s="5" t="n">
        <v>46504</v>
      </c>
    </row>
    <row r="12" spans="1:4">
      <c r="A12" s="4" t="s">
        <v>73</v>
      </c>
      <c r="B12" s="5" t="n">
        <v>18480</v>
      </c>
      <c r="C12" s="5" t="n">
        <v>14232</v>
      </c>
      <c r="D12" s="5" t="n">
        <v>17737</v>
      </c>
    </row>
    <row r="13" spans="1:4">
      <c r="A13" s="4" t="s">
        <v>74</v>
      </c>
      <c r="B13" s="6" t="n">
        <v>18933</v>
      </c>
      <c r="C13" s="6" t="n">
        <v>23517</v>
      </c>
      <c r="D13" s="6" t="n">
        <v>28767</v>
      </c>
    </row>
    <row r="14" spans="1:4">
      <c r="A14" s="3" t="s">
        <v>75</v>
      </c>
    </row>
    <row r="15" spans="1:4">
      <c r="A15" s="4" t="s">
        <v>76</v>
      </c>
      <c r="B15" s="7" t="n">
        <v>1.15</v>
      </c>
      <c r="C15" s="7" t="n">
        <v>1.28</v>
      </c>
      <c r="D15" s="7" t="n">
        <v>1.45</v>
      </c>
    </row>
    <row r="16" spans="1:4">
      <c r="A16" s="4" t="s">
        <v>77</v>
      </c>
      <c r="B16" s="7" t="n">
        <v>1.15</v>
      </c>
      <c r="C16" s="7" t="n">
        <v>1.28</v>
      </c>
      <c r="D16" s="7" t="n">
        <v>1.45</v>
      </c>
    </row>
    <row r="17" spans="1:4">
      <c r="A17" s="3" t="s">
        <v>78</v>
      </c>
    </row>
    <row r="18" spans="1:4">
      <c r="A18" s="4" t="s">
        <v>76</v>
      </c>
      <c r="B18" s="5" t="n">
        <v>16220</v>
      </c>
      <c r="C18" s="5" t="n">
        <v>18017</v>
      </c>
      <c r="D18" s="5" t="n">
        <v>19417</v>
      </c>
    </row>
    <row r="19" spans="1:4">
      <c r="A19" s="4" t="s">
        <v>77</v>
      </c>
      <c r="B19" s="5" t="n">
        <v>16227</v>
      </c>
      <c r="C19" s="5" t="n">
        <v>18022</v>
      </c>
      <c r="D19" s="5" t="n">
        <v>19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339</v>
      </c>
      <c r="C2" s="2" t="s">
        <v>30</v>
      </c>
      <c r="D2" s="2" t="s">
        <v>63</v>
      </c>
    </row>
    <row r="3" spans="1:4">
      <c r="A3" s="3" t="s">
        <v>158</v>
      </c>
    </row>
    <row r="4" spans="1:4">
      <c r="A4" s="4" t="s">
        <v>340</v>
      </c>
      <c r="B4" s="6" t="n">
        <v>66835</v>
      </c>
      <c r="C4" s="6" t="n">
        <v>65900</v>
      </c>
      <c r="D4" s="6" t="n">
        <v>64244</v>
      </c>
    </row>
    <row r="5" spans="1:4">
      <c r="A5" s="4" t="s">
        <v>341</v>
      </c>
      <c r="B5" s="5" t="n">
        <v>70</v>
      </c>
      <c r="C5" s="5" t="n">
        <v>92</v>
      </c>
      <c r="D5" s="5" t="n">
        <v>83</v>
      </c>
    </row>
    <row r="6" spans="1:4">
      <c r="A6" s="4" t="s">
        <v>342</v>
      </c>
      <c r="B6" s="5" t="n">
        <v>41</v>
      </c>
      <c r="C6" s="5" t="n">
        <v>62</v>
      </c>
      <c r="D6" s="5" t="n">
        <v>59</v>
      </c>
    </row>
    <row r="7" spans="1:4">
      <c r="A7" s="4" t="s">
        <v>343</v>
      </c>
      <c r="B7" s="6" t="n">
        <v>66946</v>
      </c>
      <c r="C7" s="6" t="n">
        <v>66054</v>
      </c>
      <c r="D7" s="6" t="n">
        <v>64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44</v>
      </c>
      <c r="B1" s="2" t="s">
        <v>345</v>
      </c>
    </row>
    <row r="2" spans="1:2">
      <c r="A2" s="3" t="s">
        <v>158</v>
      </c>
    </row>
    <row r="3" spans="1:2">
      <c r="A3" s="5" t="n">
        <v>2018</v>
      </c>
      <c r="B3" s="6" t="n">
        <v>63010</v>
      </c>
    </row>
    <row r="4" spans="1:2">
      <c r="A4" s="5" t="n">
        <v>2019</v>
      </c>
      <c r="B4" s="5" t="n">
        <v>58295</v>
      </c>
    </row>
    <row r="5" spans="1:2">
      <c r="A5" s="5" t="n">
        <v>2020</v>
      </c>
      <c r="B5" s="5" t="n">
        <v>48768</v>
      </c>
    </row>
    <row r="6" spans="1:2">
      <c r="A6" s="5" t="n">
        <v>2021</v>
      </c>
      <c r="B6" s="5" t="n">
        <v>46810</v>
      </c>
    </row>
    <row r="7" spans="1:2">
      <c r="A7" s="5" t="n">
        <v>2022</v>
      </c>
      <c r="B7" s="5" t="n">
        <v>37546</v>
      </c>
    </row>
    <row r="8" spans="1:2">
      <c r="A8" s="4" t="s">
        <v>346</v>
      </c>
      <c r="B8" s="5" t="n">
        <v>68594</v>
      </c>
    </row>
    <row r="9" spans="1:2">
      <c r="A9" s="4" t="s">
        <v>84</v>
      </c>
      <c r="B9" s="6" t="n">
        <v>3230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47</v>
      </c>
      <c r="B1" s="2" t="s">
        <v>268</v>
      </c>
      <c r="C1" s="2" t="s">
        <v>1</v>
      </c>
    </row>
    <row r="2" spans="1:5">
      <c r="B2" s="2" t="s">
        <v>2</v>
      </c>
      <c r="C2" s="2" t="s">
        <v>2</v>
      </c>
      <c r="D2" s="2" t="s">
        <v>30</v>
      </c>
      <c r="E2" s="2" t="s">
        <v>63</v>
      </c>
    </row>
    <row r="3" spans="1:5">
      <c r="A3" s="3" t="s">
        <v>348</v>
      </c>
    </row>
    <row r="4" spans="1:5">
      <c r="A4" s="4" t="s">
        <v>349</v>
      </c>
      <c r="C4" s="6" t="n">
        <v>17800</v>
      </c>
      <c r="D4" s="6" t="n">
        <v>3000</v>
      </c>
      <c r="E4" s="6" t="n">
        <v>120000</v>
      </c>
    </row>
    <row r="5" spans="1:5">
      <c r="A5" s="4" t="s">
        <v>350</v>
      </c>
      <c r="C5" s="5" t="n">
        <v>223000</v>
      </c>
      <c r="D5" s="5" t="n">
        <v>224000</v>
      </c>
      <c r="E5" s="5" t="n">
        <v>327000</v>
      </c>
    </row>
    <row r="6" spans="1:5">
      <c r="A6" s="4" t="s">
        <v>351</v>
      </c>
      <c r="B6" s="6" t="n">
        <v>1217000</v>
      </c>
      <c r="C6" s="5" t="n">
        <v>1217000</v>
      </c>
      <c r="D6" s="5" t="n">
        <v>3717000</v>
      </c>
    </row>
    <row r="7" spans="1:5">
      <c r="A7" s="4" t="s">
        <v>73</v>
      </c>
      <c r="B7" s="5" t="n">
        <v>4400000</v>
      </c>
      <c r="C7" s="6" t="n">
        <v>18480000</v>
      </c>
      <c r="D7" s="6" t="n">
        <v>14232000</v>
      </c>
      <c r="E7" s="6" t="n">
        <v>17737000</v>
      </c>
    </row>
    <row r="8" spans="1:5">
      <c r="A8" s="4" t="s">
        <v>274</v>
      </c>
      <c r="C8" s="4" t="s">
        <v>275</v>
      </c>
      <c r="D8" s="4" t="s">
        <v>276</v>
      </c>
      <c r="E8" s="4" t="s">
        <v>276</v>
      </c>
    </row>
    <row r="9" spans="1:5">
      <c r="A9" s="4" t="s">
        <v>352</v>
      </c>
    </row>
    <row r="10" spans="1:5">
      <c r="A10" s="3" t="s">
        <v>348</v>
      </c>
    </row>
    <row r="11" spans="1:5">
      <c r="A11" s="4" t="s">
        <v>353</v>
      </c>
      <c r="B11" s="6" t="n">
        <v>3200000</v>
      </c>
      <c r="C11" s="6" t="n">
        <v>3200000</v>
      </c>
    </row>
    <row r="12" spans="1:5">
      <c r="A12" s="4" t="s">
        <v>354</v>
      </c>
    </row>
    <row r="13" spans="1:5">
      <c r="A13" s="3" t="s">
        <v>348</v>
      </c>
    </row>
    <row r="14" spans="1:5">
      <c r="A14" s="4" t="s">
        <v>355</v>
      </c>
      <c r="C14" s="4" t="s">
        <v>356</v>
      </c>
    </row>
    <row r="15" spans="1:5">
      <c r="A15" s="4" t="s">
        <v>357</v>
      </c>
    </row>
    <row r="16" spans="1:5">
      <c r="A16" s="3" t="s">
        <v>348</v>
      </c>
    </row>
    <row r="17" spans="1:5">
      <c r="A17" s="4" t="s">
        <v>355</v>
      </c>
      <c r="C17" s="4" t="s">
        <v>35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9</v>
      </c>
      <c r="B1" s="2" t="s">
        <v>268</v>
      </c>
      <c r="C1" s="2" t="s">
        <v>1</v>
      </c>
    </row>
    <row r="2" spans="1:5">
      <c r="B2" s="2" t="s">
        <v>2</v>
      </c>
      <c r="C2" s="2" t="s">
        <v>2</v>
      </c>
      <c r="D2" s="2" t="s">
        <v>30</v>
      </c>
      <c r="E2" s="2" t="s">
        <v>63</v>
      </c>
    </row>
    <row r="3" spans="1:5">
      <c r="A3" s="3" t="s">
        <v>360</v>
      </c>
    </row>
    <row r="4" spans="1:5">
      <c r="A4" s="4" t="s">
        <v>361</v>
      </c>
      <c r="C4" s="6" t="n">
        <v>14579</v>
      </c>
      <c r="D4" s="6" t="n">
        <v>13366</v>
      </c>
      <c r="E4" s="6" t="n">
        <v>18366</v>
      </c>
    </row>
    <row r="5" spans="1:5">
      <c r="A5" s="4" t="s">
        <v>362</v>
      </c>
      <c r="C5" s="5" t="n">
        <v>2241</v>
      </c>
      <c r="D5" s="5" t="n">
        <v>1997</v>
      </c>
      <c r="E5" s="5" t="n">
        <v>2267</v>
      </c>
    </row>
    <row r="6" spans="1:5">
      <c r="A6" s="4" t="s">
        <v>363</v>
      </c>
      <c r="C6" s="5" t="n">
        <v>242</v>
      </c>
      <c r="D6" s="5" t="n">
        <v>250</v>
      </c>
      <c r="E6" s="5" t="n">
        <v>249</v>
      </c>
    </row>
    <row r="7" spans="1:5">
      <c r="A7" s="4" t="s">
        <v>364</v>
      </c>
      <c r="C7" s="5" t="n">
        <v>17062</v>
      </c>
      <c r="D7" s="5" t="n">
        <v>15613</v>
      </c>
      <c r="E7" s="5" t="n">
        <v>20882</v>
      </c>
    </row>
    <row r="8" spans="1:5">
      <c r="A8" s="3" t="s">
        <v>365</v>
      </c>
    </row>
    <row r="9" spans="1:5">
      <c r="A9" s="4" t="s">
        <v>361</v>
      </c>
      <c r="C9" s="5" t="n">
        <v>2383</v>
      </c>
      <c r="D9" s="5" t="n">
        <v>-153</v>
      </c>
      <c r="E9" s="5" t="n">
        <v>-3000</v>
      </c>
    </row>
    <row r="10" spans="1:5">
      <c r="A10" s="4" t="s">
        <v>362</v>
      </c>
      <c r="C10" s="5" t="n">
        <v>-965</v>
      </c>
      <c r="D10" s="5" t="n">
        <v>-1228</v>
      </c>
      <c r="E10" s="5" t="n">
        <v>-145</v>
      </c>
    </row>
    <row r="11" spans="1:5">
      <c r="A11" s="4" t="s">
        <v>363</v>
      </c>
      <c r="C11" s="5" t="n">
        <v>2500</v>
      </c>
      <c r="D11" s="5" t="n">
        <v>-1494</v>
      </c>
      <c r="E11" s="5" t="n">
        <v>-318</v>
      </c>
    </row>
    <row r="12" spans="1:5">
      <c r="A12" s="4" t="s">
        <v>366</v>
      </c>
      <c r="C12" s="5" t="n">
        <v>3918</v>
      </c>
      <c r="D12" s="5" t="n">
        <v>-2875</v>
      </c>
      <c r="E12" s="5" t="n">
        <v>-3463</v>
      </c>
    </row>
    <row r="13" spans="1:5">
      <c r="A13" s="4" t="s">
        <v>367</v>
      </c>
      <c r="C13" s="5" t="n">
        <v>-2500</v>
      </c>
      <c r="D13" s="5" t="n">
        <v>1494</v>
      </c>
      <c r="E13" s="5" t="n">
        <v>318</v>
      </c>
    </row>
    <row r="14" spans="1:5">
      <c r="A14" s="4" t="s">
        <v>368</v>
      </c>
      <c r="B14" s="6" t="n">
        <v>4400</v>
      </c>
      <c r="C14" s="6" t="n">
        <v>18480</v>
      </c>
      <c r="D14" s="6" t="n">
        <v>14232</v>
      </c>
      <c r="E14" s="6" t="n">
        <v>1773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63</v>
      </c>
    </row>
    <row r="3" spans="1:4">
      <c r="A3" s="3" t="s">
        <v>161</v>
      </c>
    </row>
    <row r="4" spans="1:4">
      <c r="A4" s="4" t="s">
        <v>370</v>
      </c>
      <c r="B4" s="4" t="s">
        <v>275</v>
      </c>
      <c r="C4" s="4" t="s">
        <v>276</v>
      </c>
      <c r="D4" s="4" t="s">
        <v>276</v>
      </c>
    </row>
    <row r="5" spans="1:4">
      <c r="A5" s="4" t="s">
        <v>371</v>
      </c>
      <c r="B5" s="4" t="s">
        <v>372</v>
      </c>
      <c r="C5" s="4" t="s">
        <v>373</v>
      </c>
      <c r="D5" s="4" t="s">
        <v>374</v>
      </c>
    </row>
    <row r="6" spans="1:4">
      <c r="A6" s="4" t="s">
        <v>363</v>
      </c>
      <c r="B6" s="4" t="s">
        <v>375</v>
      </c>
      <c r="C6" s="4" t="s">
        <v>335</v>
      </c>
      <c r="D6" s="4" t="s">
        <v>376</v>
      </c>
    </row>
    <row r="7" spans="1:4">
      <c r="A7" s="4" t="s">
        <v>367</v>
      </c>
      <c r="B7" s="4" t="s">
        <v>377</v>
      </c>
      <c r="C7" s="4" t="s">
        <v>378</v>
      </c>
      <c r="D7" s="4" t="s">
        <v>375</v>
      </c>
    </row>
    <row r="8" spans="1:4">
      <c r="A8" s="4" t="s">
        <v>379</v>
      </c>
      <c r="B8" s="4" t="s">
        <v>380</v>
      </c>
      <c r="C8" s="4" t="s">
        <v>381</v>
      </c>
      <c r="D8" s="4" t="s">
        <v>382</v>
      </c>
    </row>
    <row r="9" spans="1:4">
      <c r="A9" s="4" t="s">
        <v>383</v>
      </c>
      <c r="B9" s="4" t="s">
        <v>384</v>
      </c>
      <c r="C9" s="4" t="s">
        <v>385</v>
      </c>
      <c r="D9" s="4" t="s">
        <v>385</v>
      </c>
    </row>
    <row r="10" spans="1:4">
      <c r="A10" s="4" t="s">
        <v>35</v>
      </c>
      <c r="B10" s="4" t="s">
        <v>386</v>
      </c>
      <c r="C10" s="4" t="s">
        <v>385</v>
      </c>
      <c r="D10" s="4" t="s">
        <v>385</v>
      </c>
    </row>
    <row r="11" spans="1:4">
      <c r="A11" s="4" t="s">
        <v>274</v>
      </c>
      <c r="B11" s="4" t="s">
        <v>387</v>
      </c>
      <c r="C11" s="4" t="s">
        <v>388</v>
      </c>
      <c r="D11" s="4" t="s">
        <v>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46</v>
      </c>
      <c r="B3" s="6" t="n">
        <v>2464</v>
      </c>
      <c r="C3" s="6" t="n">
        <v>4333</v>
      </c>
    </row>
    <row r="4" spans="1:3">
      <c r="A4" s="4" t="s">
        <v>392</v>
      </c>
      <c r="B4" s="5" t="n">
        <v>5752</v>
      </c>
      <c r="C4" s="5" t="n">
        <v>8552</v>
      </c>
    </row>
    <row r="5" spans="1:3">
      <c r="A5" s="4" t="s">
        <v>393</v>
      </c>
      <c r="B5" s="5" t="n">
        <v>349</v>
      </c>
      <c r="C5" s="5" t="n">
        <v>555</v>
      </c>
    </row>
    <row r="6" spans="1:3">
      <c r="A6" s="4" t="s">
        <v>394</v>
      </c>
      <c r="B6" s="5" t="n">
        <v>699</v>
      </c>
      <c r="C6" s="5" t="n">
        <v>1125</v>
      </c>
    </row>
    <row r="7" spans="1:3">
      <c r="A7" s="4" t="s">
        <v>272</v>
      </c>
      <c r="B7" s="5" t="n">
        <v>518</v>
      </c>
      <c r="C7" s="5" t="n">
        <v>758</v>
      </c>
    </row>
    <row r="8" spans="1:3">
      <c r="A8" s="4" t="s">
        <v>116</v>
      </c>
      <c r="B8" s="5" t="n">
        <v>7145</v>
      </c>
      <c r="C8" s="5" t="n">
        <v>11996</v>
      </c>
    </row>
    <row r="9" spans="1:3">
      <c r="A9" s="4" t="s">
        <v>395</v>
      </c>
      <c r="B9" s="5" t="n">
        <v>1218</v>
      </c>
      <c r="C9" s="5" t="n">
        <v>3719</v>
      </c>
    </row>
    <row r="10" spans="1:3">
      <c r="A10" s="4" t="s">
        <v>35</v>
      </c>
      <c r="B10" s="5" t="n">
        <v>488</v>
      </c>
      <c r="C10" s="5" t="n">
        <v>638</v>
      </c>
    </row>
    <row r="11" spans="1:3">
      <c r="A11" s="4" t="s">
        <v>396</v>
      </c>
      <c r="B11" s="5" t="n">
        <v>18633</v>
      </c>
      <c r="C11" s="5" t="n">
        <v>31676</v>
      </c>
    </row>
    <row r="12" spans="1:3">
      <c r="A12" s="4" t="s">
        <v>367</v>
      </c>
      <c r="B12" s="5" t="n">
        <v>-1217</v>
      </c>
      <c r="C12" s="5" t="n">
        <v>-3717</v>
      </c>
    </row>
    <row r="13" spans="1:3">
      <c r="A13" s="4" t="s">
        <v>397</v>
      </c>
      <c r="B13" s="5" t="n">
        <v>17416</v>
      </c>
      <c r="C13" s="5" t="n">
        <v>27959</v>
      </c>
    </row>
    <row r="14" spans="1:3">
      <c r="A14" s="3" t="s">
        <v>398</v>
      </c>
    </row>
    <row r="15" spans="1:3">
      <c r="A15" s="4" t="s">
        <v>399</v>
      </c>
      <c r="B15" s="5" t="n">
        <v>8588</v>
      </c>
      <c r="C15" s="5" t="n">
        <v>17256</v>
      </c>
    </row>
    <row r="16" spans="1:3">
      <c r="A16" s="4" t="s">
        <v>400</v>
      </c>
      <c r="B16" s="5" t="n">
        <v>646</v>
      </c>
      <c r="C16" s="5" t="n">
        <v>1103</v>
      </c>
    </row>
    <row r="17" spans="1:3">
      <c r="A17" s="4" t="s">
        <v>401</v>
      </c>
      <c r="B17" s="5" t="n">
        <v>9234</v>
      </c>
      <c r="C17" s="5" t="n">
        <v>18359</v>
      </c>
    </row>
    <row r="18" spans="1:3">
      <c r="A18" s="4" t="s">
        <v>402</v>
      </c>
      <c r="B18" s="6" t="n">
        <v>8182</v>
      </c>
      <c r="C18" s="6" t="n">
        <v>9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3</v>
      </c>
      <c r="B1" s="2" t="s">
        <v>404</v>
      </c>
      <c r="C1" s="2" t="s">
        <v>1</v>
      </c>
    </row>
    <row r="2" spans="1:5">
      <c r="B2" s="2" t="s">
        <v>405</v>
      </c>
      <c r="C2" s="2" t="s">
        <v>2</v>
      </c>
      <c r="D2" s="2" t="s">
        <v>30</v>
      </c>
      <c r="E2" s="2" t="s">
        <v>63</v>
      </c>
    </row>
    <row r="3" spans="1:5">
      <c r="A3" s="4" t="s">
        <v>406</v>
      </c>
    </row>
    <row r="4" spans="1:5">
      <c r="A4" s="3" t="s">
        <v>407</v>
      </c>
    </row>
    <row r="5" spans="1:5">
      <c r="A5" s="4" t="s">
        <v>408</v>
      </c>
      <c r="C5" s="4" t="s">
        <v>409</v>
      </c>
    </row>
    <row r="6" spans="1:5">
      <c r="A6" s="4" t="s">
        <v>410</v>
      </c>
      <c r="C6" s="4" t="s">
        <v>411</v>
      </c>
    </row>
    <row r="7" spans="1:5">
      <c r="A7" s="4" t="s">
        <v>412</v>
      </c>
      <c r="C7" s="4" t="s">
        <v>413</v>
      </c>
    </row>
    <row r="8" spans="1:5">
      <c r="A8" s="4" t="s">
        <v>414</v>
      </c>
      <c r="C8" s="4" t="s">
        <v>415</v>
      </c>
    </row>
    <row r="9" spans="1:5">
      <c r="A9" s="4" t="s">
        <v>416</v>
      </c>
      <c r="C9" s="4" t="s">
        <v>378</v>
      </c>
    </row>
    <row r="10" spans="1:5">
      <c r="A10" s="4" t="s">
        <v>417</v>
      </c>
      <c r="C10" s="4" t="s">
        <v>418</v>
      </c>
    </row>
    <row r="11" spans="1:5">
      <c r="A11" s="4" t="s">
        <v>419</v>
      </c>
      <c r="C11" s="6" t="n">
        <v>733000</v>
      </c>
      <c r="D11" s="6" t="n">
        <v>695000</v>
      </c>
      <c r="E11" s="6" t="n">
        <v>656000</v>
      </c>
    </row>
    <row r="12" spans="1:5">
      <c r="A12" s="4" t="s">
        <v>420</v>
      </c>
    </row>
    <row r="13" spans="1:5">
      <c r="A13" s="3" t="s">
        <v>407</v>
      </c>
    </row>
    <row r="14" spans="1:5">
      <c r="A14" s="4" t="s">
        <v>408</v>
      </c>
      <c r="B14" s="4" t="s">
        <v>409</v>
      </c>
    </row>
    <row r="15" spans="1:5">
      <c r="A15" s="4" t="s">
        <v>410</v>
      </c>
      <c r="B15" s="4" t="s">
        <v>411</v>
      </c>
    </row>
    <row r="16" spans="1:5">
      <c r="A16" s="4" t="s">
        <v>412</v>
      </c>
      <c r="B16" s="4" t="s">
        <v>413</v>
      </c>
    </row>
    <row r="17" spans="1:5">
      <c r="A17" s="4" t="s">
        <v>414</v>
      </c>
      <c r="B17" s="4" t="s">
        <v>415</v>
      </c>
    </row>
    <row r="18" spans="1:5">
      <c r="A18" s="4" t="s">
        <v>416</v>
      </c>
      <c r="B18" s="4" t="s">
        <v>378</v>
      </c>
    </row>
    <row r="19" spans="1:5">
      <c r="A19" s="4" t="s">
        <v>417</v>
      </c>
      <c r="B19" s="4" t="s">
        <v>418</v>
      </c>
    </row>
    <row r="20" spans="1:5">
      <c r="A20" s="4" t="s">
        <v>419</v>
      </c>
      <c r="B20" s="4" t="s">
        <v>421</v>
      </c>
      <c r="C20" s="6" t="n">
        <v>18000</v>
      </c>
      <c r="D20" s="6" t="n">
        <v>15000</v>
      </c>
      <c r="E20" s="6" t="n">
        <v>10000</v>
      </c>
    </row>
    <row r="21" spans="1:5">
      <c r="A21" s="4" t="s">
        <v>422</v>
      </c>
    </row>
    <row r="22" spans="1:5">
      <c r="A22" s="3" t="s">
        <v>407</v>
      </c>
    </row>
    <row r="23" spans="1:5">
      <c r="A23" s="4" t="s">
        <v>423</v>
      </c>
      <c r="C23" s="5" t="n">
        <v>450000</v>
      </c>
    </row>
    <row r="24" spans="1:5">
      <c r="A24" s="4" t="s">
        <v>424</v>
      </c>
      <c r="C24" s="4" t="s">
        <v>409</v>
      </c>
    </row>
    <row r="25" spans="1:5">
      <c r="A25" s="4" t="s">
        <v>425</v>
      </c>
      <c r="C25" s="4" t="s">
        <v>426</v>
      </c>
    </row>
    <row r="26" spans="1:5">
      <c r="A26" s="4" t="s">
        <v>427</v>
      </c>
      <c r="C26" s="4" t="s">
        <v>428</v>
      </c>
    </row>
    <row r="27" spans="1:5">
      <c r="A27" s="4" t="s">
        <v>429</v>
      </c>
      <c r="C27" s="6" t="n">
        <v>5000</v>
      </c>
    </row>
    <row r="28" spans="1:5">
      <c r="A28" s="4" t="s">
        <v>430</v>
      </c>
      <c r="C28" s="5" t="n">
        <v>10000</v>
      </c>
      <c r="D28" s="5" t="n">
        <v>10000</v>
      </c>
      <c r="E28" s="5" t="n">
        <v>10000</v>
      </c>
    </row>
    <row r="29" spans="1:5">
      <c r="A29" s="4" t="s">
        <v>431</v>
      </c>
      <c r="C29" s="6" t="n">
        <v>205000</v>
      </c>
      <c r="D29" s="6" t="n">
        <v>223000</v>
      </c>
      <c r="E29" s="6" t="n">
        <v>236000</v>
      </c>
    </row>
    <row r="30" spans="1:5">
      <c r="A30" s="4" t="s">
        <v>432</v>
      </c>
      <c r="C30" s="5" t="n">
        <v>84000</v>
      </c>
    </row>
    <row r="31" spans="1:5">
      <c r="A31" s="3" t="s">
        <v>433</v>
      </c>
    </row>
    <row r="32" spans="1:5">
      <c r="A32" s="4" t="s">
        <v>434</v>
      </c>
      <c r="C32" s="6" t="n">
        <v>1800000</v>
      </c>
      <c r="D32" s="5" t="n">
        <v>1500000</v>
      </c>
    </row>
    <row r="33" spans="1:5">
      <c r="A33" s="4" t="s">
        <v>435</v>
      </c>
      <c r="C33" s="6" t="n">
        <v>11600000</v>
      </c>
      <c r="D33" s="6" t="n">
        <v>105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6</v>
      </c>
      <c r="C1" s="2" t="s">
        <v>1</v>
      </c>
    </row>
    <row r="2" spans="1:5">
      <c r="C2" s="2" t="s">
        <v>2</v>
      </c>
      <c r="D2" s="2" t="s">
        <v>30</v>
      </c>
      <c r="E2" s="2" t="s">
        <v>63</v>
      </c>
    </row>
    <row r="3" spans="1:5">
      <c r="A3" s="3" t="s">
        <v>437</v>
      </c>
    </row>
    <row r="4" spans="1:5">
      <c r="A4" s="4" t="s">
        <v>438</v>
      </c>
      <c r="B4" s="4" t="s">
        <v>298</v>
      </c>
      <c r="C4" s="6" t="n">
        <v>36</v>
      </c>
      <c r="D4" s="6" t="n">
        <v>39</v>
      </c>
      <c r="E4" s="6" t="n">
        <v>41</v>
      </c>
    </row>
    <row r="5" spans="1:5">
      <c r="A5" s="4" t="s">
        <v>439</v>
      </c>
      <c r="C5" s="6" t="n">
        <v>18</v>
      </c>
      <c r="D5" s="6" t="n">
        <v>15</v>
      </c>
      <c r="E5" s="6" t="n">
        <v>16</v>
      </c>
    </row>
    <row r="6" spans="1:5">
      <c r="A6" s="4" t="s">
        <v>440</v>
      </c>
      <c r="C6" s="4" t="s">
        <v>441</v>
      </c>
      <c r="D6" s="4" t="s">
        <v>441</v>
      </c>
      <c r="E6" s="4" t="s">
        <v>441</v>
      </c>
    </row>
    <row r="7" spans="1:5"/>
    <row r="8" spans="1:5">
      <c r="A8" s="4" t="s">
        <v>298</v>
      </c>
      <c r="B8" s="4" t="s">
        <v>442</v>
      </c>
    </row>
  </sheetData>
  <mergeCells count="4">
    <mergeCell ref="A1:B2"/>
    <mergeCell ref="C1:E1"/>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s>
  <sheetData>
    <row r="1" spans="1:6">
      <c r="A1" s="1" t="s">
        <v>443</v>
      </c>
      <c r="B1" s="2" t="s">
        <v>268</v>
      </c>
      <c r="D1" s="2" t="s">
        <v>1</v>
      </c>
    </row>
    <row r="2" spans="1:6">
      <c r="B2" s="2" t="s">
        <v>2</v>
      </c>
      <c r="C2" s="2" t="s">
        <v>444</v>
      </c>
      <c r="D2" s="2" t="s">
        <v>2</v>
      </c>
      <c r="E2" s="2" t="s">
        <v>30</v>
      </c>
      <c r="F2" s="2" t="s">
        <v>63</v>
      </c>
    </row>
    <row r="3" spans="1:6">
      <c r="A3" s="4" t="s">
        <v>445</v>
      </c>
    </row>
    <row r="4" spans="1:6">
      <c r="A4" s="3" t="s">
        <v>437</v>
      </c>
    </row>
    <row r="5" spans="1:6">
      <c r="A5" s="4" t="s">
        <v>446</v>
      </c>
      <c r="B5" s="5" t="n">
        <v>1000000</v>
      </c>
      <c r="D5" s="5" t="n">
        <v>1000000</v>
      </c>
    </row>
    <row r="6" spans="1:6">
      <c r="A6" s="4" t="s">
        <v>447</v>
      </c>
    </row>
    <row r="7" spans="1:6">
      <c r="A7" s="3" t="s">
        <v>437</v>
      </c>
    </row>
    <row r="8" spans="1:6">
      <c r="A8" s="4" t="s">
        <v>448</v>
      </c>
      <c r="B8" s="6" t="n">
        <v>9000</v>
      </c>
      <c r="D8" s="6" t="n">
        <v>9000</v>
      </c>
    </row>
    <row r="9" spans="1:6">
      <c r="A9" s="4" t="s">
        <v>449</v>
      </c>
      <c r="D9" s="4" t="s">
        <v>450</v>
      </c>
    </row>
    <row r="10" spans="1:6">
      <c r="A10" s="4" t="s">
        <v>451</v>
      </c>
      <c r="C10" s="6" t="n">
        <v>10</v>
      </c>
      <c r="D10" s="6" t="n">
        <v>10</v>
      </c>
      <c r="E10" s="6" t="n">
        <v>10</v>
      </c>
      <c r="F10" s="6" t="n">
        <v>10</v>
      </c>
    </row>
    <row r="11" spans="1:6">
      <c r="A11" s="4" t="s">
        <v>452</v>
      </c>
      <c r="C11" s="7" t="n">
        <v>24.26</v>
      </c>
    </row>
    <row r="12" spans="1:6">
      <c r="A12" s="4" t="s">
        <v>453</v>
      </c>
    </row>
    <row r="13" spans="1:6">
      <c r="A13" s="3" t="s">
        <v>437</v>
      </c>
    </row>
    <row r="14" spans="1:6">
      <c r="A14" s="4" t="s">
        <v>454</v>
      </c>
      <c r="D14" s="6" t="n">
        <v>3500000</v>
      </c>
      <c r="E14" s="6" t="n">
        <v>1400000</v>
      </c>
      <c r="F14" s="6" t="n">
        <v>478000</v>
      </c>
    </row>
    <row r="15" spans="1:6">
      <c r="A15" s="4" t="s">
        <v>455</v>
      </c>
      <c r="D15" s="7" t="n">
        <v>24.09</v>
      </c>
      <c r="E15" s="7" t="n">
        <v>24.98</v>
      </c>
      <c r="F15" s="7" t="n">
        <v>24.43</v>
      </c>
    </row>
    <row r="16" spans="1:6">
      <c r="A16" s="4" t="s">
        <v>456</v>
      </c>
      <c r="B16" s="5" t="n">
        <v>1900000</v>
      </c>
    </row>
    <row r="17" spans="1:6">
      <c r="A17" s="4" t="s">
        <v>457</v>
      </c>
      <c r="D17" s="6" t="n">
        <v>916000</v>
      </c>
    </row>
    <row r="18" spans="1:6">
      <c r="A18" s="4" t="s">
        <v>448</v>
      </c>
      <c r="B18" s="6" t="n">
        <v>4400000</v>
      </c>
      <c r="D18" s="6" t="n">
        <v>4400000</v>
      </c>
    </row>
    <row r="19" spans="1:6">
      <c r="A19" s="4" t="s">
        <v>449</v>
      </c>
      <c r="D19" s="4" t="s">
        <v>458</v>
      </c>
    </row>
    <row r="20" spans="1:6">
      <c r="A20" s="4" t="s">
        <v>459</v>
      </c>
      <c r="D20" s="6" t="n">
        <v>500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62</v>
      </c>
    </row>
    <row r="4" spans="1:2">
      <c r="A4" s="4" t="s">
        <v>463</v>
      </c>
      <c r="B4" s="5" t="n">
        <v>7000</v>
      </c>
    </row>
    <row r="5" spans="1:2">
      <c r="A5" s="4" t="s">
        <v>464</v>
      </c>
      <c r="B5" s="5" t="n">
        <v>0</v>
      </c>
    </row>
    <row r="6" spans="1:2">
      <c r="A6" s="4" t="s">
        <v>465</v>
      </c>
      <c r="B6" s="5" t="n">
        <v>0</v>
      </c>
    </row>
    <row r="7" spans="1:2">
      <c r="A7" s="4" t="s">
        <v>466</v>
      </c>
      <c r="B7" s="5" t="n">
        <v>-7000</v>
      </c>
    </row>
    <row r="8" spans="1:2">
      <c r="A8" s="4" t="s">
        <v>467</v>
      </c>
      <c r="B8" s="5" t="n">
        <v>0</v>
      </c>
    </row>
    <row r="9" spans="1:2">
      <c r="A9" s="3" t="s">
        <v>468</v>
      </c>
    </row>
    <row r="10" spans="1:2">
      <c r="A10" s="4" t="s">
        <v>469</v>
      </c>
      <c r="B10" s="7" t="n">
        <v>7.63</v>
      </c>
    </row>
    <row r="11" spans="1:2">
      <c r="A11" s="4" t="s">
        <v>470</v>
      </c>
      <c r="B11" s="10" t="n">
        <v>7.63</v>
      </c>
    </row>
    <row r="12" spans="1:2">
      <c r="A12" s="4" t="s">
        <v>471</v>
      </c>
      <c r="B12" s="6" t="n">
        <v>0</v>
      </c>
    </row>
    <row r="13" spans="1:2">
      <c r="A13" s="3" t="s">
        <v>472</v>
      </c>
    </row>
    <row r="14" spans="1:2">
      <c r="A14" s="4" t="s">
        <v>467</v>
      </c>
      <c r="B14" s="4" t="s">
        <v>473</v>
      </c>
    </row>
    <row r="15" spans="1:2">
      <c r="A15" s="3" t="s">
        <v>474</v>
      </c>
    </row>
    <row r="16" spans="1:2">
      <c r="A16" s="4" t="s">
        <v>475</v>
      </c>
      <c r="B1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79</v>
      </c>
      <c r="B1" s="2" t="s">
        <v>80</v>
      </c>
      <c r="C1" s="2" t="s">
        <v>81</v>
      </c>
      <c r="D1" s="2" t="s">
        <v>82</v>
      </c>
      <c r="E1" s="2" t="s">
        <v>83</v>
      </c>
      <c r="F1" s="2" t="s">
        <v>84</v>
      </c>
    </row>
    <row r="2" spans="1:6">
      <c r="A2" s="4" t="s">
        <v>85</v>
      </c>
      <c r="B2" s="6" t="n">
        <v>207</v>
      </c>
      <c r="C2" s="6" t="n">
        <v>67389</v>
      </c>
      <c r="D2" s="6" t="n">
        <v>270686</v>
      </c>
      <c r="E2" s="6" t="n">
        <v>-7084</v>
      </c>
      <c r="F2" s="6" t="n">
        <v>331198</v>
      </c>
    </row>
    <row r="3" spans="1:6">
      <c r="A3" s="4" t="s">
        <v>86</v>
      </c>
      <c r="B3" s="5" t="n">
        <v>20673</v>
      </c>
      <c r="E3" s="5" t="n">
        <v>-381</v>
      </c>
    </row>
    <row r="4" spans="1:6">
      <c r="A4" s="4" t="s">
        <v>87</v>
      </c>
      <c r="C4" s="5" t="n">
        <v>-125</v>
      </c>
      <c r="E4" s="6" t="n">
        <v>280</v>
      </c>
      <c r="F4" s="5" t="n">
        <v>155</v>
      </c>
    </row>
    <row r="5" spans="1:6">
      <c r="A5" s="4" t="s">
        <v>88</v>
      </c>
      <c r="E5" s="5" t="n">
        <v>15</v>
      </c>
    </row>
    <row r="6" spans="1:6">
      <c r="A6" s="4" t="s">
        <v>89</v>
      </c>
      <c r="D6" s="5" t="n">
        <v>-5145</v>
      </c>
      <c r="F6" s="5" t="n">
        <v>-5145</v>
      </c>
    </row>
    <row r="7" spans="1:6">
      <c r="A7" s="4" t="s">
        <v>90</v>
      </c>
      <c r="C7" s="5" t="n">
        <v>120</v>
      </c>
      <c r="F7" s="5" t="n">
        <v>120</v>
      </c>
    </row>
    <row r="8" spans="1:6">
      <c r="A8" s="4" t="s">
        <v>91</v>
      </c>
      <c r="C8" s="5" t="n">
        <v>20</v>
      </c>
      <c r="E8" s="6" t="n">
        <v>216</v>
      </c>
      <c r="F8" s="5" t="n">
        <v>236</v>
      </c>
    </row>
    <row r="9" spans="1:6">
      <c r="A9" s="4" t="s">
        <v>92</v>
      </c>
      <c r="E9" s="5" t="n">
        <v>10</v>
      </c>
    </row>
    <row r="10" spans="1:6">
      <c r="A10" s="4" t="s">
        <v>93</v>
      </c>
      <c r="B10" s="6" t="n">
        <v>-1</v>
      </c>
      <c r="C10" s="5" t="n">
        <v>-3980</v>
      </c>
      <c r="E10" s="6" t="n">
        <v>3981</v>
      </c>
      <c r="F10" s="5" t="n">
        <v>0</v>
      </c>
    </row>
    <row r="11" spans="1:6">
      <c r="A11" s="4" t="s">
        <v>94</v>
      </c>
      <c r="B11" s="5" t="n">
        <v>-69</v>
      </c>
      <c r="E11" s="5" t="n">
        <v>212</v>
      </c>
    </row>
    <row r="12" spans="1:6">
      <c r="A12" s="4" t="s">
        <v>95</v>
      </c>
      <c r="E12" s="6" t="n">
        <v>-86</v>
      </c>
      <c r="F12" s="5" t="n">
        <v>-86</v>
      </c>
    </row>
    <row r="13" spans="1:6">
      <c r="A13" s="4" t="s">
        <v>96</v>
      </c>
      <c r="E13" s="5" t="n">
        <v>-3</v>
      </c>
    </row>
    <row r="14" spans="1:6">
      <c r="A14" s="4" t="s">
        <v>97</v>
      </c>
      <c r="E14" s="6" t="n">
        <v>-18824</v>
      </c>
      <c r="F14" s="5" t="n">
        <v>-18824</v>
      </c>
    </row>
    <row r="15" spans="1:6">
      <c r="A15" s="4" t="s">
        <v>98</v>
      </c>
      <c r="E15" s="5" t="n">
        <v>-809</v>
      </c>
    </row>
    <row r="16" spans="1:6">
      <c r="A16" s="4" t="s">
        <v>99</v>
      </c>
      <c r="C16" s="5" t="n">
        <v>3381</v>
      </c>
      <c r="F16" s="5" t="n">
        <v>3381</v>
      </c>
    </row>
    <row r="17" spans="1:6">
      <c r="A17" s="4" t="s">
        <v>74</v>
      </c>
      <c r="D17" s="5" t="n">
        <v>28767</v>
      </c>
      <c r="F17" s="5" t="n">
        <v>28767</v>
      </c>
    </row>
    <row r="18" spans="1:6">
      <c r="A18" s="4" t="s">
        <v>100</v>
      </c>
      <c r="B18" s="6" t="n">
        <v>206</v>
      </c>
      <c r="C18" s="5" t="n">
        <v>66805</v>
      </c>
      <c r="D18" s="5" t="n">
        <v>294308</v>
      </c>
      <c r="E18" s="6" t="n">
        <v>-21517</v>
      </c>
      <c r="F18" s="5" t="n">
        <v>339802</v>
      </c>
    </row>
    <row r="19" spans="1:6">
      <c r="A19" s="4" t="s">
        <v>101</v>
      </c>
      <c r="B19" s="5" t="n">
        <v>20604</v>
      </c>
      <c r="E19" s="5" t="n">
        <v>-956</v>
      </c>
    </row>
    <row r="20" spans="1:6">
      <c r="A20" s="4" t="s">
        <v>89</v>
      </c>
      <c r="D20" s="5" t="n">
        <v>-5184</v>
      </c>
      <c r="F20" s="5" t="n">
        <v>-5184</v>
      </c>
    </row>
    <row r="21" spans="1:6">
      <c r="A21" s="4" t="s">
        <v>90</v>
      </c>
      <c r="C21" s="5" t="n">
        <v>3</v>
      </c>
      <c r="F21" s="5" t="n">
        <v>3</v>
      </c>
    </row>
    <row r="22" spans="1:6">
      <c r="A22" s="4" t="s">
        <v>91</v>
      </c>
      <c r="C22" s="5" t="n">
        <v>-10</v>
      </c>
      <c r="E22" s="6" t="n">
        <v>233</v>
      </c>
      <c r="F22" s="5" t="n">
        <v>223</v>
      </c>
    </row>
    <row r="23" spans="1:6">
      <c r="A23" s="4" t="s">
        <v>92</v>
      </c>
      <c r="E23" s="5" t="n">
        <v>10</v>
      </c>
    </row>
    <row r="24" spans="1:6">
      <c r="A24" s="4" t="s">
        <v>93</v>
      </c>
      <c r="C24" s="5" t="n">
        <v>-5072</v>
      </c>
      <c r="E24" s="6" t="n">
        <v>5072</v>
      </c>
      <c r="F24" s="5" t="n">
        <v>0</v>
      </c>
    </row>
    <row r="25" spans="1:6">
      <c r="A25" s="4" t="s">
        <v>94</v>
      </c>
      <c r="B25" s="5" t="n">
        <v>-35</v>
      </c>
      <c r="E25" s="5" t="n">
        <v>225</v>
      </c>
    </row>
    <row r="26" spans="1:6">
      <c r="A26" s="4" t="s">
        <v>95</v>
      </c>
      <c r="E26" s="6" t="n">
        <v>-421</v>
      </c>
      <c r="F26" s="5" t="n">
        <v>-421</v>
      </c>
    </row>
    <row r="27" spans="1:6">
      <c r="A27" s="4" t="s">
        <v>96</v>
      </c>
      <c r="E27" s="5" t="n">
        <v>-16</v>
      </c>
    </row>
    <row r="28" spans="1:6">
      <c r="A28" s="4" t="s">
        <v>97</v>
      </c>
      <c r="E28" s="6" t="n">
        <v>-42604</v>
      </c>
      <c r="F28" s="5" t="n">
        <v>-42604</v>
      </c>
    </row>
    <row r="29" spans="1:6">
      <c r="A29" s="4" t="s">
        <v>98</v>
      </c>
      <c r="E29" s="5" t="n">
        <v>-1697</v>
      </c>
    </row>
    <row r="30" spans="1:6">
      <c r="A30" s="4" t="s">
        <v>99</v>
      </c>
      <c r="C30" s="5" t="n">
        <v>3546</v>
      </c>
      <c r="F30" s="5" t="n">
        <v>3546</v>
      </c>
    </row>
    <row r="31" spans="1:6">
      <c r="A31" s="4" t="s">
        <v>74</v>
      </c>
      <c r="D31" s="5" t="n">
        <v>23517</v>
      </c>
      <c r="F31" s="5" t="n">
        <v>23517</v>
      </c>
    </row>
    <row r="32" spans="1:6">
      <c r="A32" s="4" t="s">
        <v>102</v>
      </c>
      <c r="B32" s="6" t="n">
        <v>206</v>
      </c>
      <c r="C32" s="5" t="n">
        <v>65272</v>
      </c>
      <c r="D32" s="5" t="n">
        <v>312641</v>
      </c>
      <c r="E32" s="6" t="n">
        <v>-59237</v>
      </c>
      <c r="F32" s="5" t="n">
        <v>318882</v>
      </c>
    </row>
    <row r="33" spans="1:6">
      <c r="A33" s="4" t="s">
        <v>103</v>
      </c>
      <c r="B33" s="5" t="n">
        <v>20569</v>
      </c>
      <c r="E33" s="5" t="n">
        <v>-2434</v>
      </c>
    </row>
    <row r="34" spans="1:6">
      <c r="A34" s="4" t="s">
        <v>104</v>
      </c>
      <c r="C34" s="5" t="n">
        <v>-188</v>
      </c>
      <c r="D34" s="5" t="n">
        <v>188</v>
      </c>
      <c r="F34" s="5" t="n">
        <v>0</v>
      </c>
    </row>
    <row r="35" spans="1:6">
      <c r="A35" s="4" t="s">
        <v>87</v>
      </c>
      <c r="C35" s="5" t="n">
        <v>-114</v>
      </c>
      <c r="E35" s="6" t="n">
        <v>168</v>
      </c>
      <c r="F35" s="5" t="n">
        <v>54</v>
      </c>
    </row>
    <row r="36" spans="1:6">
      <c r="A36" s="4" t="s">
        <v>88</v>
      </c>
      <c r="E36" s="5" t="n">
        <v>7</v>
      </c>
    </row>
    <row r="37" spans="1:6">
      <c r="A37" s="4" t="s">
        <v>89</v>
      </c>
      <c r="D37" s="5" t="n">
        <v>-5024</v>
      </c>
      <c r="F37" s="5" t="n">
        <v>-5024</v>
      </c>
    </row>
    <row r="38" spans="1:6">
      <c r="A38" s="4" t="s">
        <v>91</v>
      </c>
      <c r="C38" s="5" t="n">
        <v>-44</v>
      </c>
      <c r="E38" s="6" t="n">
        <v>249</v>
      </c>
      <c r="F38" s="5" t="n">
        <v>205</v>
      </c>
    </row>
    <row r="39" spans="1:6">
      <c r="A39" s="4" t="s">
        <v>92</v>
      </c>
      <c r="E39" s="5" t="n">
        <v>10</v>
      </c>
    </row>
    <row r="40" spans="1:6">
      <c r="A40" s="4" t="s">
        <v>93</v>
      </c>
      <c r="B40" s="6" t="n">
        <v>-1</v>
      </c>
      <c r="C40" s="5" t="n">
        <v>-4545</v>
      </c>
      <c r="E40" s="6" t="n">
        <v>4546</v>
      </c>
      <c r="F40" s="5" t="n">
        <v>0</v>
      </c>
    </row>
    <row r="41" spans="1:6">
      <c r="A41" s="4" t="s">
        <v>94</v>
      </c>
      <c r="B41" s="5" t="n">
        <v>-40</v>
      </c>
      <c r="E41" s="5" t="n">
        <v>139</v>
      </c>
    </row>
    <row r="42" spans="1:6">
      <c r="A42" s="4" t="s">
        <v>95</v>
      </c>
      <c r="E42" s="6" t="n">
        <v>-1027</v>
      </c>
      <c r="F42" s="5" t="n">
        <v>-1027</v>
      </c>
    </row>
    <row r="43" spans="1:6">
      <c r="A43" s="4" t="s">
        <v>96</v>
      </c>
      <c r="E43" s="5" t="n">
        <v>-45</v>
      </c>
    </row>
    <row r="44" spans="1:6">
      <c r="A44" s="4" t="s">
        <v>97</v>
      </c>
      <c r="E44" s="6" t="n">
        <v>-29798</v>
      </c>
      <c r="F44" s="5" t="n">
        <v>-29798</v>
      </c>
    </row>
    <row r="45" spans="1:6">
      <c r="A45" s="4" t="s">
        <v>98</v>
      </c>
      <c r="E45" s="5" t="n">
        <v>-1259</v>
      </c>
    </row>
    <row r="46" spans="1:6">
      <c r="A46" s="4" t="s">
        <v>99</v>
      </c>
      <c r="C46" s="5" t="n">
        <v>5077</v>
      </c>
      <c r="F46" s="5" t="n">
        <v>5077</v>
      </c>
    </row>
    <row r="47" spans="1:6">
      <c r="A47" s="4" t="s">
        <v>74</v>
      </c>
      <c r="D47" s="5" t="n">
        <v>18933</v>
      </c>
      <c r="F47" s="5" t="n">
        <v>18933</v>
      </c>
    </row>
    <row r="48" spans="1:6">
      <c r="A48" s="4" t="s">
        <v>105</v>
      </c>
      <c r="B48" s="6" t="n">
        <v>205</v>
      </c>
      <c r="C48" s="6" t="n">
        <v>65458</v>
      </c>
      <c r="D48" s="6" t="n">
        <v>326738</v>
      </c>
      <c r="E48" s="6" t="n">
        <v>-85099</v>
      </c>
      <c r="F48" s="6" t="n">
        <v>307302</v>
      </c>
    </row>
    <row r="49" spans="1:6">
      <c r="A49" s="4" t="s">
        <v>106</v>
      </c>
      <c r="B49" s="5" t="n">
        <v>20529</v>
      </c>
      <c r="E49" s="5" t="n">
        <v>-3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6</v>
      </c>
      <c r="C1" s="2" t="s">
        <v>1</v>
      </c>
    </row>
    <row r="2" spans="1:5">
      <c r="C2" s="2" t="s">
        <v>2</v>
      </c>
      <c r="D2" s="2" t="s">
        <v>30</v>
      </c>
      <c r="E2" s="2" t="s">
        <v>63</v>
      </c>
    </row>
    <row r="3" spans="1:5">
      <c r="A3" s="3" t="s">
        <v>437</v>
      </c>
    </row>
    <row r="4" spans="1:5">
      <c r="A4" s="4" t="s">
        <v>477</v>
      </c>
      <c r="B4" s="4" t="s">
        <v>298</v>
      </c>
      <c r="C4" s="6" t="n">
        <v>127</v>
      </c>
      <c r="D4" s="6" t="n">
        <v>0</v>
      </c>
      <c r="E4" s="6" t="n">
        <v>229</v>
      </c>
    </row>
    <row r="5" spans="1:5">
      <c r="A5" s="4" t="s">
        <v>478</v>
      </c>
      <c r="C5" s="5" t="n">
        <v>54</v>
      </c>
      <c r="D5" s="5" t="n">
        <v>0</v>
      </c>
      <c r="E5" s="5" t="n">
        <v>155</v>
      </c>
    </row>
    <row r="6" spans="1:5">
      <c r="A6" s="4" t="s">
        <v>479</v>
      </c>
      <c r="C6" s="6" t="n">
        <v>0</v>
      </c>
      <c r="D6" s="6" t="n">
        <v>0</v>
      </c>
      <c r="E6" s="6" t="n">
        <v>57</v>
      </c>
    </row>
    <row r="7" spans="1:5"/>
    <row r="8" spans="1:5">
      <c r="A8" s="4" t="s">
        <v>298</v>
      </c>
      <c r="B8" s="4" t="s">
        <v>480</v>
      </c>
    </row>
  </sheetData>
  <mergeCells count="4">
    <mergeCell ref="A1:B2"/>
    <mergeCell ref="C1:E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63</v>
      </c>
    </row>
    <row r="3" spans="1:4">
      <c r="A3" s="4" t="s">
        <v>453</v>
      </c>
    </row>
    <row r="4" spans="1:4">
      <c r="A4" s="3" t="s">
        <v>437</v>
      </c>
    </row>
    <row r="5" spans="1:4">
      <c r="A5" s="4" t="s">
        <v>463</v>
      </c>
      <c r="B5" s="5" t="n">
        <v>964858</v>
      </c>
    </row>
    <row r="6" spans="1:4">
      <c r="A6" s="4" t="s">
        <v>464</v>
      </c>
      <c r="B6" s="5" t="n">
        <v>274346</v>
      </c>
    </row>
    <row r="7" spans="1:4">
      <c r="A7" s="4" t="s">
        <v>482</v>
      </c>
      <c r="B7" s="5" t="n">
        <v>-148308</v>
      </c>
    </row>
    <row r="8" spans="1:4">
      <c r="A8" s="4" t="s">
        <v>483</v>
      </c>
      <c r="B8" s="5" t="n">
        <v>-174971</v>
      </c>
    </row>
    <row r="9" spans="1:4">
      <c r="A9" s="4" t="s">
        <v>484</v>
      </c>
      <c r="B9" s="5" t="n">
        <v>915925</v>
      </c>
      <c r="C9" s="5" t="n">
        <v>964858</v>
      </c>
    </row>
    <row r="10" spans="1:4">
      <c r="A10" s="4" t="s">
        <v>463</v>
      </c>
      <c r="B10" s="7" t="n">
        <v>22.63</v>
      </c>
    </row>
    <row r="11" spans="1:4">
      <c r="A11" s="4" t="s">
        <v>464</v>
      </c>
      <c r="B11" s="10" t="n">
        <v>24.09</v>
      </c>
      <c r="C11" s="7" t="n">
        <v>24.98</v>
      </c>
      <c r="D11" s="7" t="n">
        <v>24.43</v>
      </c>
    </row>
    <row r="12" spans="1:4">
      <c r="A12" s="4" t="s">
        <v>482</v>
      </c>
      <c r="B12" s="10" t="n">
        <v>23.87</v>
      </c>
    </row>
    <row r="13" spans="1:4">
      <c r="A13" s="4" t="s">
        <v>483</v>
      </c>
      <c r="B13" s="10" t="n">
        <v>18.67</v>
      </c>
    </row>
    <row r="14" spans="1:4">
      <c r="A14" s="4" t="s">
        <v>484</v>
      </c>
      <c r="B14" s="7" t="n">
        <v>23.62</v>
      </c>
      <c r="C14" s="7" t="n">
        <v>22.63</v>
      </c>
    </row>
    <row r="15" spans="1:4">
      <c r="A15" s="4" t="s">
        <v>262</v>
      </c>
    </row>
    <row r="16" spans="1:4">
      <c r="A16" s="3" t="s">
        <v>437</v>
      </c>
    </row>
    <row r="17" spans="1:4">
      <c r="A17" s="4" t="s">
        <v>463</v>
      </c>
      <c r="B17" s="5" t="n">
        <v>0</v>
      </c>
    </row>
    <row r="18" spans="1:4">
      <c r="A18" s="4" t="s">
        <v>464</v>
      </c>
      <c r="B18" s="5" t="n">
        <v>4000</v>
      </c>
    </row>
    <row r="19" spans="1:4">
      <c r="A19" s="4" t="s">
        <v>482</v>
      </c>
      <c r="B19" s="5" t="n">
        <v>0</v>
      </c>
    </row>
    <row r="20" spans="1:4">
      <c r="A20" s="4" t="s">
        <v>483</v>
      </c>
      <c r="B20" s="5" t="n">
        <v>0</v>
      </c>
    </row>
    <row r="21" spans="1:4">
      <c r="A21" s="4" t="s">
        <v>484</v>
      </c>
      <c r="B21" s="5" t="n">
        <v>4000</v>
      </c>
      <c r="C21" s="5" t="n">
        <v>0</v>
      </c>
    </row>
    <row r="22" spans="1:4">
      <c r="A22" s="4" t="s">
        <v>463</v>
      </c>
      <c r="B22" s="6" t="n">
        <v>0</v>
      </c>
    </row>
    <row r="23" spans="1:4">
      <c r="A23" s="4" t="s">
        <v>464</v>
      </c>
      <c r="B23" s="10" t="n">
        <v>19.55</v>
      </c>
    </row>
    <row r="24" spans="1:4">
      <c r="A24" s="4" t="s">
        <v>482</v>
      </c>
      <c r="B24" s="5" t="n">
        <v>0</v>
      </c>
    </row>
    <row r="25" spans="1:4">
      <c r="A25" s="4" t="s">
        <v>483</v>
      </c>
      <c r="B25" s="5" t="n">
        <v>0</v>
      </c>
    </row>
    <row r="26" spans="1:4">
      <c r="A26" s="4" t="s">
        <v>484</v>
      </c>
      <c r="B26" s="7" t="n">
        <v>19.55</v>
      </c>
      <c r="C26"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63</v>
      </c>
    </row>
    <row r="3" spans="1:4">
      <c r="A3" s="4" t="s">
        <v>453</v>
      </c>
    </row>
    <row r="4" spans="1:4">
      <c r="A4" s="3" t="s">
        <v>437</v>
      </c>
    </row>
    <row r="5" spans="1:4">
      <c r="A5" s="4" t="s">
        <v>438</v>
      </c>
      <c r="B5" s="6" t="n">
        <v>5041</v>
      </c>
      <c r="C5" s="6" t="n">
        <v>3507</v>
      </c>
      <c r="D5" s="6" t="n">
        <v>3340</v>
      </c>
    </row>
    <row r="6" spans="1:4">
      <c r="A6" s="4" t="s">
        <v>486</v>
      </c>
      <c r="B6" s="5" t="n">
        <v>2490</v>
      </c>
      <c r="C6" s="5" t="n">
        <v>1322</v>
      </c>
      <c r="D6" s="5" t="n">
        <v>1274</v>
      </c>
    </row>
    <row r="7" spans="1:4">
      <c r="A7" s="4" t="s">
        <v>447</v>
      </c>
    </row>
    <row r="8" spans="1:4">
      <c r="A8" s="3" t="s">
        <v>437</v>
      </c>
    </row>
    <row r="9" spans="1:4">
      <c r="A9" s="4" t="s">
        <v>438</v>
      </c>
      <c r="B9" s="5" t="n">
        <v>-61</v>
      </c>
      <c r="C9" s="5" t="n">
        <v>276</v>
      </c>
      <c r="D9" s="5" t="n">
        <v>321</v>
      </c>
    </row>
    <row r="10" spans="1:4">
      <c r="A10" s="4" t="s">
        <v>486</v>
      </c>
      <c r="B10" s="6" t="n">
        <v>-30</v>
      </c>
      <c r="C10" s="6" t="n">
        <v>104</v>
      </c>
      <c r="D10" s="6" t="n">
        <v>1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37</v>
      </c>
    </row>
    <row r="4" spans="1:2">
      <c r="A4" s="4" t="s">
        <v>489</v>
      </c>
      <c r="B4" s="5" t="n">
        <v>111300</v>
      </c>
    </row>
    <row r="5" spans="1:2">
      <c r="A5" s="4" t="s">
        <v>490</v>
      </c>
      <c r="B5" s="5" t="n">
        <v>0</v>
      </c>
    </row>
    <row r="6" spans="1:2">
      <c r="A6" s="4" t="s">
        <v>491</v>
      </c>
      <c r="B6" s="5" t="n">
        <v>-4375</v>
      </c>
    </row>
    <row r="7" spans="1:2">
      <c r="A7" s="4" t="s">
        <v>492</v>
      </c>
      <c r="B7" s="5" t="n">
        <v>-3450</v>
      </c>
    </row>
    <row r="8" spans="1:2">
      <c r="A8" s="4" t="s">
        <v>493</v>
      </c>
      <c r="B8" s="5" t="n">
        <v>103475</v>
      </c>
    </row>
    <row r="9" spans="1:2">
      <c r="A9" s="4" t="s">
        <v>494</v>
      </c>
      <c r="B9" s="5" t="n">
        <v>59541</v>
      </c>
    </row>
    <row r="10" spans="1:2">
      <c r="A10" s="4" t="s">
        <v>469</v>
      </c>
      <c r="B10" s="7" t="n">
        <v>24.26</v>
      </c>
    </row>
    <row r="11" spans="1:2">
      <c r="A11" s="4" t="s">
        <v>495</v>
      </c>
      <c r="B11" s="5" t="n">
        <v>0</v>
      </c>
    </row>
    <row r="12" spans="1:2">
      <c r="A12" s="4" t="s">
        <v>496</v>
      </c>
      <c r="B12" s="10" t="n">
        <v>24.26</v>
      </c>
    </row>
    <row r="13" spans="1:2">
      <c r="A13" s="4" t="s">
        <v>470</v>
      </c>
      <c r="B13" s="10" t="n">
        <v>24.26</v>
      </c>
    </row>
    <row r="14" spans="1:2">
      <c r="A14" s="4" t="s">
        <v>497</v>
      </c>
      <c r="B14" s="10" t="n">
        <v>24.26</v>
      </c>
    </row>
    <row r="15" spans="1:2">
      <c r="A15" s="4" t="s">
        <v>498</v>
      </c>
      <c r="B15" s="7" t="n">
        <v>24.26</v>
      </c>
    </row>
    <row r="16" spans="1:2">
      <c r="A16" s="4" t="s">
        <v>484</v>
      </c>
      <c r="B16" s="4" t="s">
        <v>499</v>
      </c>
    </row>
    <row r="17" spans="1:2">
      <c r="A17" s="4" t="s">
        <v>500</v>
      </c>
      <c r="B17"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3"/>
    <col customWidth="1" max="5" min="5" width="23"/>
  </cols>
  <sheetData>
    <row r="1" spans="1:5">
      <c r="A1" s="1" t="s">
        <v>501</v>
      </c>
      <c r="B1" s="2" t="s">
        <v>268</v>
      </c>
      <c r="C1" s="2" t="s">
        <v>1</v>
      </c>
    </row>
    <row r="2" spans="1:5">
      <c r="B2" s="2" t="s">
        <v>444</v>
      </c>
      <c r="C2" s="2" t="s">
        <v>2</v>
      </c>
      <c r="D2" s="2" t="s">
        <v>30</v>
      </c>
      <c r="E2" s="2" t="s">
        <v>63</v>
      </c>
    </row>
    <row r="3" spans="1:5">
      <c r="A3" s="3" t="s">
        <v>502</v>
      </c>
    </row>
    <row r="4" spans="1:5">
      <c r="A4" s="4" t="s">
        <v>503</v>
      </c>
      <c r="C4" s="4" t="s">
        <v>504</v>
      </c>
      <c r="D4" s="4" t="s">
        <v>505</v>
      </c>
      <c r="E4" s="4" t="s">
        <v>506</v>
      </c>
    </row>
    <row r="5" spans="1:5">
      <c r="A5" s="4" t="s">
        <v>507</v>
      </c>
      <c r="C5" s="4" t="s">
        <v>508</v>
      </c>
      <c r="D5" s="4" t="s">
        <v>509</v>
      </c>
      <c r="E5" s="4" t="s">
        <v>510</v>
      </c>
    </row>
    <row r="6" spans="1:5">
      <c r="A6" s="4" t="s">
        <v>511</v>
      </c>
      <c r="C6" s="4" t="s">
        <v>499</v>
      </c>
      <c r="D6" s="4" t="s">
        <v>512</v>
      </c>
      <c r="E6" s="4" t="s">
        <v>513</v>
      </c>
    </row>
    <row r="7" spans="1:5">
      <c r="A7" s="4" t="s">
        <v>514</v>
      </c>
      <c r="C7" s="7" t="n">
        <v>1.34</v>
      </c>
      <c r="D7" s="7" t="n">
        <v>1.34</v>
      </c>
      <c r="E7" s="7" t="n">
        <v>1.34</v>
      </c>
    </row>
    <row r="8" spans="1:5">
      <c r="A8" s="4" t="s">
        <v>515</v>
      </c>
      <c r="B8" s="6" t="n">
        <v>10</v>
      </c>
      <c r="C8" s="6" t="n">
        <v>10</v>
      </c>
      <c r="D8" s="6" t="n">
        <v>10</v>
      </c>
      <c r="E8" s="6" t="n">
        <v>10</v>
      </c>
    </row>
    <row r="9" spans="1:5">
      <c r="A9" s="4" t="s">
        <v>336</v>
      </c>
    </row>
    <row r="10" spans="1:5">
      <c r="A10" s="3" t="s">
        <v>502</v>
      </c>
    </row>
    <row r="11" spans="1:5">
      <c r="A11" s="4" t="s">
        <v>516</v>
      </c>
      <c r="C11" s="4" t="s">
        <v>517</v>
      </c>
      <c r="D11" s="4" t="s">
        <v>518</v>
      </c>
      <c r="E11" s="4" t="s">
        <v>519</v>
      </c>
    </row>
    <row r="12" spans="1:5">
      <c r="A12" s="4" t="s">
        <v>520</v>
      </c>
      <c r="C12" s="4" t="s">
        <v>521</v>
      </c>
      <c r="D12" s="4" t="s">
        <v>521</v>
      </c>
      <c r="E12" s="4" t="s">
        <v>521</v>
      </c>
    </row>
    <row r="13" spans="1:5">
      <c r="A13" s="4" t="s">
        <v>333</v>
      </c>
    </row>
    <row r="14" spans="1:5">
      <c r="A14" s="3" t="s">
        <v>502</v>
      </c>
    </row>
    <row r="15" spans="1:5">
      <c r="A15" s="4" t="s">
        <v>516</v>
      </c>
      <c r="C15" s="4" t="s">
        <v>522</v>
      </c>
      <c r="D15" s="4" t="s">
        <v>523</v>
      </c>
      <c r="E15" s="4" t="s">
        <v>524</v>
      </c>
    </row>
    <row r="16" spans="1:5">
      <c r="A16" s="4" t="s">
        <v>520</v>
      </c>
      <c r="C16" s="4" t="s">
        <v>525</v>
      </c>
      <c r="D16" s="4" t="s">
        <v>525</v>
      </c>
      <c r="E16" s="4" t="s">
        <v>52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3" t="s">
        <v>527</v>
      </c>
    </row>
    <row r="4" spans="1:2">
      <c r="A4" s="4" t="s">
        <v>528</v>
      </c>
      <c r="B4" s="4" t="s">
        <v>529</v>
      </c>
    </row>
    <row r="5" spans="1:2">
      <c r="A5" s="4" t="s">
        <v>530</v>
      </c>
    </row>
    <row r="6" spans="1:2">
      <c r="A6" s="3" t="s">
        <v>527</v>
      </c>
    </row>
    <row r="7" spans="1:2">
      <c r="A7" s="4" t="s">
        <v>528</v>
      </c>
      <c r="B7" s="4" t="s">
        <v>276</v>
      </c>
    </row>
    <row r="8" spans="1:2">
      <c r="A8" s="4" t="s">
        <v>531</v>
      </c>
    </row>
    <row r="9" spans="1:2">
      <c r="A9" s="3" t="s">
        <v>527</v>
      </c>
    </row>
    <row r="10" spans="1:2">
      <c r="A10" s="4" t="s">
        <v>528</v>
      </c>
      <c r="B10"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74"/>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3</v>
      </c>
      <c r="B1" s="2" t="s">
        <v>268</v>
      </c>
      <c r="R1" s="2" t="s">
        <v>1</v>
      </c>
    </row>
    <row r="2" spans="1:20">
      <c r="B2" s="2" t="s">
        <v>2</v>
      </c>
      <c r="C2" s="2" t="s">
        <v>279</v>
      </c>
      <c r="D2" s="2" t="s">
        <v>280</v>
      </c>
      <c r="F2" s="2" t="s">
        <v>4</v>
      </c>
      <c r="H2" s="2" t="s">
        <v>281</v>
      </c>
      <c r="J2" s="2" t="s">
        <v>30</v>
      </c>
      <c r="K2" s="2" t="s">
        <v>282</v>
      </c>
      <c r="L2" s="2" t="s">
        <v>283</v>
      </c>
      <c r="N2" s="2" t="s">
        <v>284</v>
      </c>
      <c r="P2" s="2" t="s">
        <v>285</v>
      </c>
      <c r="R2" s="2" t="s">
        <v>2</v>
      </c>
      <c r="S2" s="2" t="s">
        <v>30</v>
      </c>
      <c r="T2" s="2" t="s">
        <v>63</v>
      </c>
    </row>
    <row r="3" spans="1:20">
      <c r="A3" s="3" t="s">
        <v>176</v>
      </c>
    </row>
    <row r="4" spans="1:20">
      <c r="A4" s="4" t="s">
        <v>65</v>
      </c>
      <c r="B4" s="6" t="n">
        <v>243232</v>
      </c>
      <c r="D4" s="6" t="n">
        <v>287469</v>
      </c>
      <c r="F4" s="6" t="n">
        <v>235064</v>
      </c>
      <c r="H4" s="6" t="n">
        <v>253389</v>
      </c>
      <c r="J4" s="6" t="n">
        <v>234201</v>
      </c>
      <c r="L4" s="6" t="n">
        <v>274524</v>
      </c>
      <c r="N4" s="6" t="n">
        <v>231907</v>
      </c>
      <c r="P4" s="6" t="n">
        <v>260470</v>
      </c>
      <c r="R4" s="6" t="n">
        <v>1019154</v>
      </c>
      <c r="S4" s="6" t="n">
        <v>1001102</v>
      </c>
      <c r="T4" s="6" t="n">
        <v>983968</v>
      </c>
    </row>
    <row r="5" spans="1:20">
      <c r="A5" s="4" t="s">
        <v>67</v>
      </c>
      <c r="B5" s="5" t="n">
        <v>70219</v>
      </c>
      <c r="D5" s="5" t="n">
        <v>85667</v>
      </c>
      <c r="F5" s="5" t="n">
        <v>68227</v>
      </c>
      <c r="H5" s="5" t="n">
        <v>72156</v>
      </c>
      <c r="J5" s="5" t="n">
        <v>64439</v>
      </c>
      <c r="L5" s="5" t="n">
        <v>82010</v>
      </c>
      <c r="N5" s="5" t="n">
        <v>67230</v>
      </c>
      <c r="P5" s="5" t="n">
        <v>75556</v>
      </c>
      <c r="R5" s="5" t="n">
        <v>296269</v>
      </c>
      <c r="S5" s="5" t="n">
        <v>289235</v>
      </c>
      <c r="T5" s="5" t="n">
        <v>290516</v>
      </c>
    </row>
    <row r="6" spans="1:20">
      <c r="A6" s="4" t="s">
        <v>69</v>
      </c>
      <c r="B6" s="5" t="n">
        <v>170</v>
      </c>
      <c r="D6" s="5" t="n">
        <v>17880</v>
      </c>
      <c r="F6" s="5" t="n">
        <v>6424</v>
      </c>
      <c r="H6" s="5" t="n">
        <v>13227</v>
      </c>
      <c r="J6" s="5" t="n">
        <v>-1485</v>
      </c>
      <c r="L6" s="5" t="n">
        <v>15452</v>
      </c>
      <c r="N6" s="5" t="n">
        <v>6660</v>
      </c>
      <c r="P6" s="5" t="n">
        <v>17285</v>
      </c>
      <c r="R6" s="5" t="n">
        <v>37701</v>
      </c>
      <c r="S6" s="5" t="n">
        <v>37912</v>
      </c>
      <c r="T6" s="5" t="n">
        <v>46633</v>
      </c>
    </row>
    <row r="7" spans="1:20">
      <c r="A7" s="4" t="s">
        <v>74</v>
      </c>
      <c r="B7" s="6" t="n">
        <v>-3891</v>
      </c>
      <c r="D7" s="6" t="n">
        <v>10697</v>
      </c>
      <c r="F7" s="6" t="n">
        <v>3896</v>
      </c>
      <c r="H7" s="6" t="n">
        <v>8231</v>
      </c>
      <c r="J7" s="6" t="n">
        <v>-920</v>
      </c>
      <c r="L7" s="6" t="n">
        <v>9672</v>
      </c>
      <c r="N7" s="6" t="n">
        <v>4104</v>
      </c>
      <c r="P7" s="6" t="n">
        <v>10661</v>
      </c>
      <c r="R7" s="6" t="n">
        <v>18933</v>
      </c>
      <c r="S7" s="6" t="n">
        <v>23517</v>
      </c>
      <c r="T7" s="6" t="n">
        <v>28767</v>
      </c>
    </row>
    <row r="8" spans="1:20">
      <c r="A8" s="4" t="s">
        <v>290</v>
      </c>
      <c r="B8" s="7" t="n">
        <v>-0.24</v>
      </c>
      <c r="C8" s="4" t="s">
        <v>291</v>
      </c>
      <c r="D8" s="7" t="n">
        <v>0.66</v>
      </c>
      <c r="E8" s="4" t="s">
        <v>291</v>
      </c>
      <c r="F8" s="7" t="n">
        <v>0.24</v>
      </c>
      <c r="G8" s="4" t="s">
        <v>291</v>
      </c>
      <c r="H8" s="7" t="n">
        <v>0.48</v>
      </c>
      <c r="I8" s="4" t="s">
        <v>291</v>
      </c>
      <c r="J8" s="7" t="n">
        <v>-0.05</v>
      </c>
      <c r="K8" s="4" t="s">
        <v>291</v>
      </c>
      <c r="L8" s="7" t="n">
        <v>0.54</v>
      </c>
      <c r="M8" s="4" t="s">
        <v>291</v>
      </c>
      <c r="N8" s="7" t="n">
        <v>0.22</v>
      </c>
      <c r="O8" s="4" t="s">
        <v>291</v>
      </c>
      <c r="P8" s="7" t="n">
        <v>0.5600000000000001</v>
      </c>
      <c r="Q8" s="4" t="s">
        <v>291</v>
      </c>
      <c r="R8" s="7" t="n">
        <v>1.15</v>
      </c>
      <c r="S8" s="7" t="n">
        <v>1.28</v>
      </c>
      <c r="T8" s="7" t="n">
        <v>1.45</v>
      </c>
    </row>
    <row r="9" spans="1:20">
      <c r="A9" s="4" t="s">
        <v>297</v>
      </c>
      <c r="B9" s="7" t="n">
        <v>-0.24</v>
      </c>
      <c r="C9" s="4" t="s">
        <v>291</v>
      </c>
      <c r="D9" s="7" t="n">
        <v>0.66</v>
      </c>
      <c r="E9" s="4" t="s">
        <v>291</v>
      </c>
      <c r="F9" s="7" t="n">
        <v>0.24</v>
      </c>
      <c r="G9" s="4" t="s">
        <v>291</v>
      </c>
      <c r="H9" s="7" t="n">
        <v>0.48</v>
      </c>
      <c r="I9" s="4" t="s">
        <v>291</v>
      </c>
      <c r="J9" s="7" t="n">
        <v>-0.05</v>
      </c>
      <c r="K9" s="4" t="s">
        <v>291</v>
      </c>
      <c r="L9" s="7" t="n">
        <v>0.54</v>
      </c>
      <c r="M9" s="4" t="s">
        <v>291</v>
      </c>
      <c r="N9" s="7" t="n">
        <v>0.22</v>
      </c>
      <c r="O9" s="4" t="s">
        <v>291</v>
      </c>
      <c r="P9" s="7" t="n">
        <v>0.5600000000000001</v>
      </c>
      <c r="Q9" s="4" t="s">
        <v>291</v>
      </c>
      <c r="R9" s="7" t="n">
        <v>1.15</v>
      </c>
      <c r="S9" s="7" t="n">
        <v>1.28</v>
      </c>
      <c r="T9" s="7" t="n">
        <v>1.45</v>
      </c>
    </row>
    <row r="10" spans="1:20"/>
    <row r="11" spans="1:20">
      <c r="A11" s="4" t="s">
        <v>298</v>
      </c>
      <c r="B11" s="4" t="s">
        <v>299</v>
      </c>
    </row>
    <row r="12" spans="1:20">
      <c r="A12" s="4" t="s">
        <v>300</v>
      </c>
      <c r="B12" s="4" t="s">
        <v>301</v>
      </c>
    </row>
    <row r="13" spans="1:20">
      <c r="A13" s="4" t="s">
        <v>282</v>
      </c>
      <c r="B13" s="4" t="s">
        <v>302</v>
      </c>
    </row>
    <row r="14" spans="1:20">
      <c r="A14" s="4" t="s">
        <v>291</v>
      </c>
      <c r="B14" s="4" t="s">
        <v>303</v>
      </c>
    </row>
  </sheetData>
  <mergeCells count="14">
    <mergeCell ref="A1:A2"/>
    <mergeCell ref="B1:Q1"/>
    <mergeCell ref="R1:T1"/>
    <mergeCell ref="D2:E2"/>
    <mergeCell ref="F2:G2"/>
    <mergeCell ref="H2:I2"/>
    <mergeCell ref="L2:M2"/>
    <mergeCell ref="N2:O2"/>
    <mergeCell ref="P2:Q2"/>
    <mergeCell ref="A10:T10"/>
    <mergeCell ref="B11:T11"/>
    <mergeCell ref="B12:T12"/>
    <mergeCell ref="B13:T13"/>
    <mergeCell ref="B14:T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4</v>
      </c>
      <c r="B1" s="2" t="s">
        <v>268</v>
      </c>
      <c r="D1" s="2" t="s">
        <v>1</v>
      </c>
    </row>
    <row r="2" spans="1:6">
      <c r="B2" s="2" t="s">
        <v>2</v>
      </c>
      <c r="C2" s="2" t="s">
        <v>30</v>
      </c>
      <c r="D2" s="2" t="s">
        <v>2</v>
      </c>
      <c r="E2" s="2" t="s">
        <v>30</v>
      </c>
      <c r="F2" s="2" t="s">
        <v>63</v>
      </c>
    </row>
    <row r="3" spans="1:6">
      <c r="A3" s="3" t="s">
        <v>176</v>
      </c>
    </row>
    <row r="4" spans="1:6">
      <c r="A4" s="4" t="s">
        <v>535</v>
      </c>
      <c r="B4" s="6" t="n">
        <v>3300</v>
      </c>
    </row>
    <row r="5" spans="1:6">
      <c r="A5" s="4" t="s">
        <v>536</v>
      </c>
      <c r="B5" s="7" t="n">
        <v>0.13</v>
      </c>
    </row>
    <row r="6" spans="1:6">
      <c r="A6" s="4" t="s">
        <v>537</v>
      </c>
      <c r="B6" s="6" t="n">
        <v>3400</v>
      </c>
      <c r="C6" s="6" t="n">
        <v>3600</v>
      </c>
      <c r="D6" s="6" t="n">
        <v>5100</v>
      </c>
      <c r="E6" s="6" t="n">
        <v>4500</v>
      </c>
    </row>
    <row r="7" spans="1:6">
      <c r="A7" s="4" t="s">
        <v>538</v>
      </c>
      <c r="B7" s="7" t="n">
        <v>0.13</v>
      </c>
      <c r="C7" s="7" t="n">
        <v>0.12</v>
      </c>
    </row>
    <row r="8" spans="1:6">
      <c r="A8" s="4" t="s">
        <v>99</v>
      </c>
      <c r="B8" s="6" t="n">
        <v>1900</v>
      </c>
      <c r="D8" s="5" t="n">
        <v>5017</v>
      </c>
      <c r="E8" s="5" t="n">
        <v>3822</v>
      </c>
      <c r="F8" s="6" t="n">
        <v>3702</v>
      </c>
    </row>
    <row r="9" spans="1:6">
      <c r="A9" s="4" t="s">
        <v>539</v>
      </c>
      <c r="B9" s="7" t="n">
        <v>0.08</v>
      </c>
    </row>
    <row r="10" spans="1:6">
      <c r="A10" s="4" t="s">
        <v>73</v>
      </c>
      <c r="B10" s="6" t="n">
        <v>4400</v>
      </c>
      <c r="D10" s="6" t="n">
        <v>18480</v>
      </c>
      <c r="E10" s="6" t="n">
        <v>14232</v>
      </c>
      <c r="F10" s="6" t="n">
        <v>17737</v>
      </c>
    </row>
    <row r="11" spans="1:6">
      <c r="A11" s="4" t="s">
        <v>540</v>
      </c>
      <c r="B11" s="7" t="n">
        <v>0.2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541</v>
      </c>
      <c r="B1" s="2" t="s">
        <v>404</v>
      </c>
    </row>
    <row r="2" spans="1:2">
      <c r="B2" s="2" t="s">
        <v>542</v>
      </c>
    </row>
    <row r="3" spans="1:2">
      <c r="A3" s="3" t="s">
        <v>543</v>
      </c>
    </row>
    <row r="4" spans="1:2">
      <c r="A4" s="4" t="s">
        <v>544</v>
      </c>
      <c r="B4" s="4" t="s">
        <v>545</v>
      </c>
    </row>
    <row r="5" spans="1:2">
      <c r="A5" s="4" t="s">
        <v>546</v>
      </c>
      <c r="B5" s="8" t="n">
        <v>0.075</v>
      </c>
    </row>
    <row r="6" spans="1:2">
      <c r="A6" s="4" t="s">
        <v>547</v>
      </c>
      <c r="B6" s="4" t="s">
        <v>548</v>
      </c>
    </row>
    <row r="7" spans="1:2">
      <c r="A7" s="4" t="s">
        <v>549</v>
      </c>
      <c r="B7"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63</v>
      </c>
    </row>
    <row r="3" spans="1:4">
      <c r="A3" s="3" t="s">
        <v>182</v>
      </c>
    </row>
    <row r="4" spans="1:4">
      <c r="A4" s="4" t="s">
        <v>552</v>
      </c>
      <c r="B4" s="6" t="n">
        <v>202</v>
      </c>
      <c r="C4" s="6" t="n">
        <v>178</v>
      </c>
      <c r="D4" s="6" t="n">
        <v>147</v>
      </c>
    </row>
    <row r="5" spans="1:4">
      <c r="A5" s="4" t="s">
        <v>553</v>
      </c>
      <c r="B5" s="5" t="n">
        <v>102701</v>
      </c>
      <c r="C5" s="5" t="n">
        <v>102826</v>
      </c>
      <c r="D5" s="5" t="n">
        <v>105258</v>
      </c>
    </row>
    <row r="6" spans="1:4">
      <c r="A6" s="4" t="s">
        <v>554</v>
      </c>
      <c r="B6" s="5" t="n">
        <v>102672</v>
      </c>
      <c r="C6" s="5" t="n">
        <v>102802</v>
      </c>
      <c r="D6" s="5" t="n">
        <v>105227</v>
      </c>
    </row>
    <row r="7" spans="1:4">
      <c r="A7" s="4" t="s">
        <v>555</v>
      </c>
      <c r="B7" s="6" t="n">
        <v>231</v>
      </c>
      <c r="C7" s="6" t="n">
        <v>202</v>
      </c>
      <c r="D7" s="6" t="n">
        <v>1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v>
      </c>
      <c r="B1" s="2" t="s">
        <v>1</v>
      </c>
    </row>
    <row r="2" spans="1:4">
      <c r="B2" s="2" t="s">
        <v>2</v>
      </c>
      <c r="C2" s="2" t="s">
        <v>30</v>
      </c>
      <c r="D2" s="2" t="s">
        <v>63</v>
      </c>
    </row>
    <row r="3" spans="1:4">
      <c r="A3" s="3" t="s">
        <v>108</v>
      </c>
    </row>
    <row r="4" spans="1:4">
      <c r="A4" s="4" t="s">
        <v>109</v>
      </c>
      <c r="B4" s="8" t="n">
        <v>0.295</v>
      </c>
      <c r="C4" s="8" t="n">
        <v>0.275</v>
      </c>
      <c r="D4" s="8" t="n">
        <v>0.2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63</v>
      </c>
    </row>
    <row r="3" spans="1:4">
      <c r="A3" s="3" t="s">
        <v>111</v>
      </c>
    </row>
    <row r="4" spans="1:4">
      <c r="A4" s="4" t="s">
        <v>74</v>
      </c>
      <c r="B4" s="6" t="n">
        <v>18933</v>
      </c>
      <c r="C4" s="6" t="n">
        <v>23517</v>
      </c>
      <c r="D4" s="6" t="n">
        <v>28767</v>
      </c>
    </row>
    <row r="5" spans="1:4">
      <c r="A5" s="3" t="s">
        <v>112</v>
      </c>
    </row>
    <row r="6" spans="1:4">
      <c r="A6" s="4" t="s">
        <v>113</v>
      </c>
      <c r="B6" s="5" t="n">
        <v>23804</v>
      </c>
      <c r="C6" s="5" t="n">
        <v>23699</v>
      </c>
      <c r="D6" s="5" t="n">
        <v>23078</v>
      </c>
    </row>
    <row r="7" spans="1:4">
      <c r="A7" s="4" t="s">
        <v>114</v>
      </c>
      <c r="B7" s="5" t="n">
        <v>5017</v>
      </c>
      <c r="C7" s="5" t="n">
        <v>3822</v>
      </c>
      <c r="D7" s="5" t="n">
        <v>3702</v>
      </c>
    </row>
    <row r="8" spans="1:4">
      <c r="A8" s="4" t="s">
        <v>115</v>
      </c>
      <c r="B8" s="5" t="n">
        <v>5511</v>
      </c>
      <c r="C8" s="5" t="n">
        <v>4794</v>
      </c>
      <c r="D8" s="5" t="n">
        <v>1770</v>
      </c>
    </row>
    <row r="9" spans="1:4">
      <c r="A9" s="4" t="s">
        <v>38</v>
      </c>
      <c r="B9" s="5" t="n">
        <v>1418</v>
      </c>
      <c r="C9" s="5" t="n">
        <v>-1381</v>
      </c>
      <c r="D9" s="5" t="n">
        <v>-3035</v>
      </c>
    </row>
    <row r="10" spans="1:4">
      <c r="A10" s="4" t="s">
        <v>116</v>
      </c>
      <c r="B10" s="5" t="n">
        <v>4818</v>
      </c>
      <c r="C10" s="5" t="n">
        <v>3825</v>
      </c>
      <c r="D10" s="5" t="n">
        <v>6604</v>
      </c>
    </row>
    <row r="11" spans="1:4">
      <c r="A11" s="4" t="s">
        <v>35</v>
      </c>
      <c r="B11" s="5" t="n">
        <v>-6993</v>
      </c>
      <c r="C11" s="5" t="n">
        <v>-4619</v>
      </c>
      <c r="D11" s="5" t="n">
        <v>-5171</v>
      </c>
    </row>
    <row r="12" spans="1:4">
      <c r="A12" s="3" t="s">
        <v>117</v>
      </c>
    </row>
    <row r="13" spans="1:4">
      <c r="A13" s="4" t="s">
        <v>33</v>
      </c>
      <c r="B13" s="5" t="n">
        <v>-951</v>
      </c>
      <c r="C13" s="5" t="n">
        <v>-2293</v>
      </c>
      <c r="D13" s="5" t="n">
        <v>588</v>
      </c>
    </row>
    <row r="14" spans="1:4">
      <c r="A14" s="4" t="s">
        <v>34</v>
      </c>
      <c r="B14" s="5" t="n">
        <v>19146</v>
      </c>
      <c r="C14" s="5" t="n">
        <v>13232</v>
      </c>
      <c r="D14" s="5" t="n">
        <v>-5001</v>
      </c>
    </row>
    <row r="15" spans="1:4">
      <c r="A15" s="4" t="s">
        <v>118</v>
      </c>
      <c r="B15" s="5" t="n">
        <v>-30132</v>
      </c>
      <c r="C15" s="5" t="n">
        <v>-982</v>
      </c>
      <c r="D15" s="5" t="n">
        <v>6530</v>
      </c>
    </row>
    <row r="16" spans="1:4">
      <c r="A16" s="4" t="s">
        <v>35</v>
      </c>
      <c r="B16" s="5" t="n">
        <v>-223</v>
      </c>
      <c r="C16" s="5" t="n">
        <v>175</v>
      </c>
      <c r="D16" s="5" t="n">
        <v>723</v>
      </c>
    </row>
    <row r="17" spans="1:4">
      <c r="A17" s="4" t="s">
        <v>119</v>
      </c>
      <c r="B17" s="5" t="n">
        <v>40348</v>
      </c>
      <c r="C17" s="5" t="n">
        <v>63789</v>
      </c>
      <c r="D17" s="5" t="n">
        <v>58555</v>
      </c>
    </row>
    <row r="18" spans="1:4">
      <c r="A18" s="3" t="s">
        <v>120</v>
      </c>
    </row>
    <row r="19" spans="1:4">
      <c r="A19" s="4" t="s">
        <v>121</v>
      </c>
      <c r="B19" s="5" t="n">
        <v>-19653</v>
      </c>
      <c r="C19" s="5" t="n">
        <v>-21832</v>
      </c>
      <c r="D19" s="5" t="n">
        <v>-27901</v>
      </c>
    </row>
    <row r="20" spans="1:4">
      <c r="A20" s="4" t="s">
        <v>122</v>
      </c>
      <c r="B20" s="5" t="n">
        <v>0</v>
      </c>
      <c r="C20" s="5" t="n">
        <v>0</v>
      </c>
      <c r="D20" s="5" t="n">
        <v>250</v>
      </c>
    </row>
    <row r="21" spans="1:4">
      <c r="A21" s="4" t="s">
        <v>123</v>
      </c>
      <c r="B21" s="5" t="n">
        <v>-19653</v>
      </c>
      <c r="C21" s="5" t="n">
        <v>-21832</v>
      </c>
      <c r="D21" s="5" t="n">
        <v>-27651</v>
      </c>
    </row>
    <row r="22" spans="1:4">
      <c r="A22" s="3" t="s">
        <v>124</v>
      </c>
    </row>
    <row r="23" spans="1:4">
      <c r="A23" s="4" t="s">
        <v>125</v>
      </c>
      <c r="B23" s="5" t="n">
        <v>88600</v>
      </c>
      <c r="C23" s="5" t="n">
        <v>0</v>
      </c>
      <c r="D23" s="5" t="n">
        <v>0</v>
      </c>
    </row>
    <row r="24" spans="1:4">
      <c r="A24" s="4" t="s">
        <v>126</v>
      </c>
      <c r="B24" s="5" t="n">
        <v>-88600</v>
      </c>
      <c r="C24" s="5" t="n">
        <v>0</v>
      </c>
      <c r="D24" s="5" t="n">
        <v>0</v>
      </c>
    </row>
    <row r="25" spans="1:4">
      <c r="A25" s="4" t="s">
        <v>127</v>
      </c>
      <c r="B25" s="5" t="n">
        <v>259</v>
      </c>
      <c r="C25" s="5" t="n">
        <v>223</v>
      </c>
      <c r="D25" s="5" t="n">
        <v>391</v>
      </c>
    </row>
    <row r="26" spans="1:4">
      <c r="A26" s="4" t="s">
        <v>128</v>
      </c>
      <c r="B26" s="5" t="n">
        <v>-4819</v>
      </c>
      <c r="C26" s="5" t="n">
        <v>-5028</v>
      </c>
      <c r="D26" s="5" t="n">
        <v>-5037</v>
      </c>
    </row>
    <row r="27" spans="1:4">
      <c r="A27" s="4" t="s">
        <v>129</v>
      </c>
      <c r="B27" s="5" t="n">
        <v>0</v>
      </c>
      <c r="C27" s="5" t="n">
        <v>3</v>
      </c>
      <c r="D27" s="5" t="n">
        <v>90</v>
      </c>
    </row>
    <row r="28" spans="1:4">
      <c r="A28" s="4" t="s">
        <v>97</v>
      </c>
      <c r="B28" s="5" t="n">
        <v>-29798</v>
      </c>
      <c r="C28" s="5" t="n">
        <v>-42604</v>
      </c>
      <c r="D28" s="5" t="n">
        <v>-18824</v>
      </c>
    </row>
    <row r="29" spans="1:4">
      <c r="A29" s="4" t="s">
        <v>95</v>
      </c>
      <c r="B29" s="5" t="n">
        <v>-1027</v>
      </c>
      <c r="C29" s="5" t="n">
        <v>-421</v>
      </c>
      <c r="D29" s="5" t="n">
        <v>-86</v>
      </c>
    </row>
    <row r="30" spans="1:4">
      <c r="A30" s="4" t="s">
        <v>130</v>
      </c>
      <c r="B30" s="5" t="n">
        <v>-35385</v>
      </c>
      <c r="C30" s="5" t="n">
        <v>-47827</v>
      </c>
      <c r="D30" s="5" t="n">
        <v>-23466</v>
      </c>
    </row>
    <row r="31" spans="1:4">
      <c r="A31" s="4" t="s">
        <v>131</v>
      </c>
      <c r="B31" s="5" t="n">
        <v>-14690</v>
      </c>
      <c r="C31" s="5" t="n">
        <v>-5870</v>
      </c>
      <c r="D31" s="5" t="n">
        <v>7438</v>
      </c>
    </row>
    <row r="32" spans="1:4">
      <c r="A32" s="4" t="s">
        <v>132</v>
      </c>
      <c r="B32" s="5" t="n">
        <v>62944</v>
      </c>
      <c r="C32" s="5" t="n">
        <v>68814</v>
      </c>
      <c r="D32" s="5" t="n">
        <v>61376</v>
      </c>
    </row>
    <row r="33" spans="1:4">
      <c r="A33" s="4" t="s">
        <v>133</v>
      </c>
      <c r="B33" s="5" t="n">
        <v>48254</v>
      </c>
      <c r="C33" s="5" t="n">
        <v>62944</v>
      </c>
      <c r="D33" s="5" t="n">
        <v>68814</v>
      </c>
    </row>
    <row r="34" spans="1:4">
      <c r="A34" s="3" t="s">
        <v>134</v>
      </c>
    </row>
    <row r="35" spans="1:4">
      <c r="A35" s="4" t="s">
        <v>135</v>
      </c>
      <c r="B35" s="5" t="n">
        <v>292</v>
      </c>
      <c r="C35" s="5" t="n">
        <v>170</v>
      </c>
      <c r="D35" s="5" t="n">
        <v>168</v>
      </c>
    </row>
    <row r="36" spans="1:4">
      <c r="A36" s="4" t="s">
        <v>136</v>
      </c>
      <c r="B36" s="5" t="n">
        <v>16832</v>
      </c>
      <c r="C36" s="5" t="n">
        <v>14696</v>
      </c>
      <c r="D36" s="5" t="n">
        <v>20020</v>
      </c>
    </row>
    <row r="37" spans="1:4">
      <c r="A37" s="4" t="s">
        <v>137</v>
      </c>
      <c r="B37" s="6" t="n">
        <v>783</v>
      </c>
      <c r="C37" s="6" t="n">
        <v>168</v>
      </c>
      <c r="D37" s="6" t="n">
        <v>6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2:27Z</dcterms:created>
  <dcterms:modified xmlns:dcterms="http://purl.org/dc/terms/" xmlns:xsi="http://www.w3.org/2001/XMLSchema-instance" xsi:type="dcterms:W3CDTF">2018-04-02T16:22:27Z</dcterms:modified>
</cp:coreProperties>
</file>